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 of " sheetId="5" state="visible" r:id="rId5"/>
    <sheet xmlns:r="http://schemas.openxmlformats.org/officeDocument/2006/relationships" name="Consolidated Statement of Chang" sheetId="6" state="visible" r:id="rId6"/>
    <sheet xmlns:r="http://schemas.openxmlformats.org/officeDocument/2006/relationships" name="1. Nature of Operations and Goi" sheetId="7" state="visible" r:id="rId7"/>
    <sheet xmlns:r="http://schemas.openxmlformats.org/officeDocument/2006/relationships" name="2. Presentation of Financial St" sheetId="8" state="visible" r:id="rId8"/>
    <sheet xmlns:r="http://schemas.openxmlformats.org/officeDocument/2006/relationships" name="3. Summary of Significant Accou" sheetId="9" state="visible" r:id="rId9"/>
    <sheet xmlns:r="http://schemas.openxmlformats.org/officeDocument/2006/relationships" name="4. Intangible Assets" sheetId="10" state="visible" r:id="rId10"/>
    <sheet xmlns:r="http://schemas.openxmlformats.org/officeDocument/2006/relationships" name="5. Equipment" sheetId="11" state="visible" r:id="rId11"/>
    <sheet xmlns:r="http://schemas.openxmlformats.org/officeDocument/2006/relationships" name="6. Accounts Payable" sheetId="12" state="visible" r:id="rId12"/>
    <sheet xmlns:r="http://schemas.openxmlformats.org/officeDocument/2006/relationships" name="7. Related Party Transactions" sheetId="13" state="visible" r:id="rId13"/>
    <sheet xmlns:r="http://schemas.openxmlformats.org/officeDocument/2006/relationships" name="8. Convertible Promissory Notes" sheetId="14" state="visible" r:id="rId14"/>
    <sheet xmlns:r="http://schemas.openxmlformats.org/officeDocument/2006/relationships" name="9. Commitments and Contingencie" sheetId="15" state="visible" r:id="rId15"/>
    <sheet xmlns:r="http://schemas.openxmlformats.org/officeDocument/2006/relationships" name="10. Common Stock" sheetId="16" state="visible" r:id="rId16"/>
    <sheet xmlns:r="http://schemas.openxmlformats.org/officeDocument/2006/relationships" name="11. Stock Options" sheetId="17" state="visible" r:id="rId17"/>
    <sheet xmlns:r="http://schemas.openxmlformats.org/officeDocument/2006/relationships" name="12. Income Taxes" sheetId="18" state="visible" r:id="rId18"/>
    <sheet xmlns:r="http://schemas.openxmlformats.org/officeDocument/2006/relationships" name="13. Segmented Information" sheetId="19" state="visible" r:id="rId19"/>
    <sheet xmlns:r="http://schemas.openxmlformats.org/officeDocument/2006/relationships" name="14. General and Administrative " sheetId="20" state="visible" r:id="rId20"/>
    <sheet xmlns:r="http://schemas.openxmlformats.org/officeDocument/2006/relationships" name="15. Financial Instruments" sheetId="21" state="visible" r:id="rId21"/>
    <sheet xmlns:r="http://schemas.openxmlformats.org/officeDocument/2006/relationships" name="16. Subsequent Events" sheetId="22" state="visible" r:id="rId22"/>
    <sheet xmlns:r="http://schemas.openxmlformats.org/officeDocument/2006/relationships" name="2. Presentation of Financial _2" sheetId="23" state="visible" r:id="rId23"/>
    <sheet xmlns:r="http://schemas.openxmlformats.org/officeDocument/2006/relationships" name="3. Summary of Significant Acc_2" sheetId="24" state="visible" r:id="rId24"/>
    <sheet xmlns:r="http://schemas.openxmlformats.org/officeDocument/2006/relationships" name="4. Intangible Assets (Tables)" sheetId="25" state="visible" r:id="rId25"/>
    <sheet xmlns:r="http://schemas.openxmlformats.org/officeDocument/2006/relationships" name="5. Equipment (Tables)" sheetId="26" state="visible" r:id="rId26"/>
    <sheet xmlns:r="http://schemas.openxmlformats.org/officeDocument/2006/relationships" name="9. Commitments and Contingenc_2" sheetId="27" state="visible" r:id="rId27"/>
    <sheet xmlns:r="http://schemas.openxmlformats.org/officeDocument/2006/relationships" name="10. Common Stock (Tables)" sheetId="28" state="visible" r:id="rId28"/>
    <sheet xmlns:r="http://schemas.openxmlformats.org/officeDocument/2006/relationships" name="11. Stock Options (Tables)" sheetId="29" state="visible" r:id="rId29"/>
    <sheet xmlns:r="http://schemas.openxmlformats.org/officeDocument/2006/relationships" name="12. Income Taxes (Tables)" sheetId="30" state="visible" r:id="rId30"/>
    <sheet xmlns:r="http://schemas.openxmlformats.org/officeDocument/2006/relationships" name="13. Segmented Information (Tabl" sheetId="31" state="visible" r:id="rId31"/>
    <sheet xmlns:r="http://schemas.openxmlformats.org/officeDocument/2006/relationships" name="14. General and Administrativ_2" sheetId="32" state="visible" r:id="rId32"/>
    <sheet xmlns:r="http://schemas.openxmlformats.org/officeDocument/2006/relationships" name="1. Nature of Operations and Con" sheetId="33" state="visible" r:id="rId33"/>
    <sheet xmlns:r="http://schemas.openxmlformats.org/officeDocument/2006/relationships" name="3. Summary of Significant Acc_3" sheetId="34" state="visible" r:id="rId34"/>
    <sheet xmlns:r="http://schemas.openxmlformats.org/officeDocument/2006/relationships" name="4. Intangible Assets - Intangib" sheetId="35" state="visible" r:id="rId35"/>
    <sheet xmlns:r="http://schemas.openxmlformats.org/officeDocument/2006/relationships" name="4. Intangible Assets (Details N" sheetId="36" state="visible" r:id="rId36"/>
    <sheet xmlns:r="http://schemas.openxmlformats.org/officeDocument/2006/relationships" name="5. Equipment - Equipment (Detai" sheetId="37" state="visible" r:id="rId37"/>
    <sheet xmlns:r="http://schemas.openxmlformats.org/officeDocument/2006/relationships" name="5. Equipment (Details Narrative" sheetId="38" state="visible" r:id="rId38"/>
    <sheet xmlns:r="http://schemas.openxmlformats.org/officeDocument/2006/relationships" name="6. Accounts Payable (Details Na" sheetId="39" state="visible" r:id="rId39"/>
    <sheet xmlns:r="http://schemas.openxmlformats.org/officeDocument/2006/relationships" name="7. Related Party Transactions (" sheetId="40" state="visible" r:id="rId40"/>
    <sheet xmlns:r="http://schemas.openxmlformats.org/officeDocument/2006/relationships" name="8. Convertible Promissory Not_2" sheetId="41" state="visible" r:id="rId41"/>
    <sheet xmlns:r="http://schemas.openxmlformats.org/officeDocument/2006/relationships" name="9. Commitments and Contingenc_3" sheetId="42" state="visible" r:id="rId42"/>
    <sheet xmlns:r="http://schemas.openxmlformats.org/officeDocument/2006/relationships" name="10. Common Stock (Details)" sheetId="43" state="visible" r:id="rId43"/>
    <sheet xmlns:r="http://schemas.openxmlformats.org/officeDocument/2006/relationships" name="10. Common Stock (Details Narra" sheetId="44" state="visible" r:id="rId44"/>
    <sheet xmlns:r="http://schemas.openxmlformats.org/officeDocument/2006/relationships" name="12. Income Taxes - Deferred Tax" sheetId="45" state="visible" r:id="rId45"/>
    <sheet xmlns:r="http://schemas.openxmlformats.org/officeDocument/2006/relationships" name="14. General and Administrativ_3" sheetId="46" state="visible" r:id="rId46"/>
    <sheet xmlns:r="http://schemas.openxmlformats.org/officeDocument/2006/relationships" name="16. Subsequent Events (Details " sheetId="47" state="visible" r:id="rId47"/>
  </sheets>
  <definedNames/>
  <calcPr calcId="124519" fullCalcOnLoad="1"/>
</workbook>
</file>

<file path=xl/sharedStrings.xml><?xml version="1.0" encoding="utf-8"?>
<sst xmlns="http://schemas.openxmlformats.org/spreadsheetml/2006/main" uniqueCount="414">
  <si>
    <t>Document and Entity Information - USD ($)</t>
  </si>
  <si>
    <t>12 Months Ended</t>
  </si>
  <si>
    <t>Jun. 30, 2018</t>
  </si>
  <si>
    <t>Oct. 12, 2018</t>
  </si>
  <si>
    <t>Dec. 31, 2017</t>
  </si>
  <si>
    <t>Document And Entity Information</t>
  </si>
  <si>
    <t>Entity Registrant Name</t>
  </si>
  <si>
    <t>ESPORTS ENTERTAINMENT GROUP, INC.</t>
  </si>
  <si>
    <t>Document Type</t>
  </si>
  <si>
    <t>10-K</t>
  </si>
  <si>
    <t>Document Period End Date</t>
  </si>
  <si>
    <t>Jun. 30,
		2018</t>
  </si>
  <si>
    <t>Amendment Flag</t>
  </si>
  <si>
    <t>false</t>
  </si>
  <si>
    <t>Entity Central Index Key</t>
  </si>
  <si>
    <t>Current Fiscal Year End Date</t>
  </si>
  <si>
    <t>--06-30</t>
  </si>
  <si>
    <t>Entity Common Stock, Shares Outstanding</t>
  </si>
  <si>
    <t>Entity Public Float</t>
  </si>
  <si>
    <t>Entity Filer Category</t>
  </si>
  <si>
    <t>Non-accelerated Filer</t>
  </si>
  <si>
    <t>Entity Current Reporting Status</t>
  </si>
  <si>
    <t>Yes</t>
  </si>
  <si>
    <t>Entity Voluntary Filers</t>
  </si>
  <si>
    <t>No</t>
  </si>
  <si>
    <t>Entity Well-known Seasoned Issuer</t>
  </si>
  <si>
    <t>Entity Small Business</t>
  </si>
  <si>
    <t>true</t>
  </si>
  <si>
    <t>Entity Emerging Growth Company</t>
  </si>
  <si>
    <t>Entity Ex Transition Period</t>
  </si>
  <si>
    <t>Document Fiscal Year Focus</t>
  </si>
  <si>
    <t>Document Fiscal Period Focus</t>
  </si>
  <si>
    <t>FY</t>
  </si>
  <si>
    <t>Entity Shell Company</t>
  </si>
  <si>
    <t>Condensed Interim Consolidated Balance Sheets - USD ($)</t>
  </si>
  <si>
    <t>Sep. 27, 2017</t>
  </si>
  <si>
    <t>Jun. 30, 2017</t>
  </si>
  <si>
    <t>Current Assets</t>
  </si>
  <si>
    <t>Cash</t>
  </si>
  <si>
    <t>Amounts Receivable (Note 7)</t>
  </si>
  <si>
    <t>Prepaid Expense (Notes 7 and 10)</t>
  </si>
  <si>
    <t>Total Current Assets</t>
  </si>
  <si>
    <t>Rent Security Deposit</t>
  </si>
  <si>
    <t>Equipment (Note 5)</t>
  </si>
  <si>
    <t>Intangible Assets (Note 4)</t>
  </si>
  <si>
    <t>License</t>
  </si>
  <si>
    <t>Total Assets</t>
  </si>
  <si>
    <t>Current Liabilities</t>
  </si>
  <si>
    <t>Accounts payable (Notes 6, 7)</t>
  </si>
  <si>
    <t>Accrued Liabilities</t>
  </si>
  <si>
    <t>Due to Shareholder (Note 7)</t>
  </si>
  <si>
    <t>Total Liabilities</t>
  </si>
  <si>
    <t>Stockholders' Equity</t>
  </si>
  <si>
    <t>Common Stock Authorized, 500,000,000 shares, par value $0.001, 83,581,259 and 79,768,458 shares issued and outstanding as of June 30, 2018 and June 30, 2017, respectively (Note 10)</t>
  </si>
  <si>
    <t>Additional Paid-in Capital</t>
  </si>
  <si>
    <t>Subscription Receivable</t>
  </si>
  <si>
    <t>Equity to be Issued (Note 10)</t>
  </si>
  <si>
    <t>Accumulated Deficit</t>
  </si>
  <si>
    <t>Total Stockholders' Equity</t>
  </si>
  <si>
    <t>Total Liabilities and Stockholders' Equity</t>
  </si>
  <si>
    <t>Condensed Interim Consolidated Balance Sheets (Parenthetical) - $ / shares</t>
  </si>
  <si>
    <t>Statement of Financial Position [Abstract]</t>
  </si>
  <si>
    <t>Common Stock, Par Value</t>
  </si>
  <si>
    <t>$ .001</t>
  </si>
  <si>
    <t>Common Stock, Shares Authorized</t>
  </si>
  <si>
    <t>Common Stock, Shares Issued</t>
  </si>
  <si>
    <t>Common Stock, Shares Outstanding</t>
  </si>
  <si>
    <t>Condensed Interim Consolidated Statement of Operations - USD ($)</t>
  </si>
  <si>
    <t>Income Statement [Abstract]</t>
  </si>
  <si>
    <t>Directors Compensation</t>
  </si>
  <si>
    <t>Consulting Fees</t>
  </si>
  <si>
    <t>General and Administrative (Note 14)</t>
  </si>
  <si>
    <t>Professional Fees</t>
  </si>
  <si>
    <t>Stock Based Compensation (Note 11)</t>
  </si>
  <si>
    <t>Total Operating Expenses</t>
  </si>
  <si>
    <t>Non-Operating Loss</t>
  </si>
  <si>
    <t>Interest Expense (Note 8)</t>
  </si>
  <si>
    <t>Foreign Exchange Loss</t>
  </si>
  <si>
    <t>Loss on Debt Settlement</t>
  </si>
  <si>
    <t>Write-Off of Website Costs (Note 4)</t>
  </si>
  <si>
    <t>Net Loss and Comprehensive Loss</t>
  </si>
  <si>
    <t>Net Loss Per Share - Basic and Diluted</t>
  </si>
  <si>
    <t>$ .02</t>
  </si>
  <si>
    <t>$ .01</t>
  </si>
  <si>
    <t>Weighted Average Shares Outstanding - Basic and Diluted</t>
  </si>
  <si>
    <t>Condensed Interim Statement of Cash Flows - USD ($)</t>
  </si>
  <si>
    <t>Cash flows from operating activities</t>
  </si>
  <si>
    <t>Net loss</t>
  </si>
  <si>
    <t>Adjustments to reconcile net loss to net cash provided by (used in) operating activities:</t>
  </si>
  <si>
    <t>Depreciation</t>
  </si>
  <si>
    <t>Stock based compensation</t>
  </si>
  <si>
    <t>Stock issuance and equity to be issued for services</t>
  </si>
  <si>
    <t>Loss on debt settlement</t>
  </si>
  <si>
    <t>Accretion expense</t>
  </si>
  <si>
    <t>Write off of website costs and license</t>
  </si>
  <si>
    <t>Changes in operating assets and liabilities</t>
  </si>
  <si>
    <t>Amounts Receivable</t>
  </si>
  <si>
    <t>Prepaid Expenses</t>
  </si>
  <si>
    <t>Accounts Payable</t>
  </si>
  <si>
    <t>Net cash used in operating activities</t>
  </si>
  <si>
    <t>Cash flows from investing activities</t>
  </si>
  <si>
    <t>Rent security deposit</t>
  </si>
  <si>
    <t>Purchase of intangible assets</t>
  </si>
  <si>
    <t>Purchase of equipment</t>
  </si>
  <si>
    <t>Net cash provided by (used in) investing activities</t>
  </si>
  <si>
    <t>Cash flows from financing activities</t>
  </si>
  <si>
    <t>Repayment of convertible debenture</t>
  </si>
  <si>
    <t>Equity to be issued</t>
  </si>
  <si>
    <t>Proceeds from issuance of common stock and warrants, net of costs</t>
  </si>
  <si>
    <t>Due to related parties</t>
  </si>
  <si>
    <t>Proceeds from exercise of warrants</t>
  </si>
  <si>
    <t>Net cash provided by financing activities</t>
  </si>
  <si>
    <t>Net (decrease) increase in cash</t>
  </si>
  <si>
    <t>Cash, beginning of period</t>
  </si>
  <si>
    <t>Cash, end of period</t>
  </si>
  <si>
    <t>Non-Cash Items:</t>
  </si>
  <si>
    <t>Consideration for exercise of cashless warrants</t>
  </si>
  <si>
    <t>Consolidated Statement of Changes in Stockholders' Equity - USD ($)</t>
  </si>
  <si>
    <t>Common Stock</t>
  </si>
  <si>
    <t>Equity to be Issued</t>
  </si>
  <si>
    <t>Total</t>
  </si>
  <si>
    <t>Beginning Balance, Shares at Jun. 30, 2016</t>
  </si>
  <si>
    <t>Beginning Balance, Amount at Jun. 30, 2016</t>
  </si>
  <si>
    <t>Common stock issued for cash, Shares</t>
  </si>
  <si>
    <t>Common stock issued for cash, Amount</t>
  </si>
  <si>
    <t>Common stock issued for service, Shares</t>
  </si>
  <si>
    <t>Common stock issued for service, Amount</t>
  </si>
  <si>
    <t>Net loss for the period</t>
  </si>
  <si>
    <t>Ending Balance, Shares at Jun. 30, 2017</t>
  </si>
  <si>
    <t>Ending Balance, Amount at Jun. 30, 2017</t>
  </si>
  <si>
    <t>Warrants exercised for cash, Shares</t>
  </si>
  <si>
    <t>Warrants exercised for cash, Amount</t>
  </si>
  <si>
    <t>Issuance of stock options</t>
  </si>
  <si>
    <t>Ending Balance, Shares at Jun. 30, 2018</t>
  </si>
  <si>
    <t>Ending Balance, Amount at Jun. 30, 2018</t>
  </si>
  <si>
    <t>1. Nature of Operations and Going Concern</t>
  </si>
  <si>
    <t>Nature Of Operations And Going Concern</t>
  </si>
  <si>
    <t xml:space="preserve">1. Nature of Operations and Going Concern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se consolidated financial
statements have been prepared on a going concern basis, which implies the Company will continue to realize it assets and discharge
its liabilities in the normal course of business. As at June 30, 2018, the Company had an accumulated deficit of $3,802,822 and
working capital of $112,728. The Company has not generated any revenues during the period ended June 30, 2018.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Management’s evaluations are based on relevant conditions and
events that are known and reasonably to be knowable as of October 12, 2018.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 </t>
  </si>
  <si>
    <t>2. Presentation of Financial Statements</t>
  </si>
  <si>
    <t>Organization, Consolidation and Presentation of Financial Statements [Abstract]</t>
  </si>
  <si>
    <t xml:space="preserve">2. Presentation of Financial Statements Basis of Presentation The financial statements have been prepared
in accordance with U.S. Generally Accepted Accounting Principles (“US GAAP”). All adjustments considered necessary
for a fair presentation of financial position, results of operations and cash flows as of June 30, 2018 have been included. The Company’s financial statements are
prepared using the accrual basis of accounting in accordance and the Company’s functional and reporting currency is the U.S.
dollar. 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 </t>
  </si>
  <si>
    <t>3. Summary of Significant Accounting Policies</t>
  </si>
  <si>
    <t>Accounting Policies [Abstract]</t>
  </si>
  <si>
    <t xml:space="preserve">3. Summary of Significant Accounting Policies Consolidation The consolidated statements include the accounts
of the Company and its wholly owned subsidiaries Esports Services Antigua Ltd., Vie Esports Services B.V., Esport Services (Malta)
Limited and Esports Entertainment (Malta) Ltd. All material intercompany transactions and balances have been eliminated on consolidation. Cash and Cash Equivalents Cash and cash equivalents include cash on hand,
and all highly liquid debt instruments purchased with an original maturity of three months or less. As at June 30, 2018 and 2017
there were no cash equivalents. Prepaid Expenses Prepaid expenses consist of services paid,
for which the Company has not yet received the benefit. 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stock
options,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June 30, 2018 and 2017, the basic loss per share was equal to diluted loss per share as there
were no dilutive securities. Foreign Currency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a graded vesting basi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Recent Accounting Pronouncements The Company has implemented all new accounting
pronouncements that are in effect and that may impact its financial stat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did not
have a material impact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The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Early adoption of the guidance, including within an
interim period, is permitted. The Company is currently evaluating this guidance to determine the impact it may have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Early adoption is permitted, including
adoption in any interim period. The Company is currently evaluating this guidance to determine the impact it may have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is evaluating the effect of
adopting this new accounting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 </t>
  </si>
  <si>
    <t>4. Intangible Assets</t>
  </si>
  <si>
    <t>Goodwill and Intangible Assets Disclosure [Abstract]</t>
  </si>
  <si>
    <t xml:space="preserve">4. Intangible Assets
June 30, 2018 June 30, 2017
Accumulated Accumulated
Cost Depreciation Cost Depreciation
Online gaming website $ 127,133 $ 3,532 $ 71,578 $ -
Total $ 127,133 $ 3,532 $ 71,578 $ -
Net carrying amount $ 123,601 $ 71,578 During the year ended June 30, 2018, the Company
recorded total depreciation expense of $3,532. As at June 30, 2017, the online gaming website was still under development and accordingly,
no depreciation was recorded during the year ended June 30, 2017. The Company wrote off online gambling website costs of $22,614
(2017 - $Nil) during the year ended June 30, 2018, as it was determined that the future benefit of those costs was negligible. </t>
  </si>
  <si>
    <t>5. Equipment</t>
  </si>
  <si>
    <t>Property, Plant and Equipment [Abstract]</t>
  </si>
  <si>
    <t xml:space="preserve">1. Equipment
June 30, 2018 June 30, 2017
Accumulated Accumulated
Cost Depreciation Cost Depreciation
Computer equipment $ 14,450 $ 4,863 $ 11,805 $ 328
Furniture and equipment 20,241 4,385 20,241 337
Total $ 34,691 9,248 $ 32,046 665
Net carrying amount $ 25,443 $ 31,381 During the year ended June 30, 2018, the Company
recorded depreciation expense of $8,583 (2017 - $665). </t>
  </si>
  <si>
    <t>6. Accounts Payable</t>
  </si>
  <si>
    <t>Payables and Accruals [Abstract]</t>
  </si>
  <si>
    <t xml:space="preserve">6. Accounts Payable Accounts
payable were $248,356 as at June 30, 2018 (2017 - $29,017). Accounts payable are primarily comprised of trade payables of $210,380
(2017 - $29,017) and payroll liabilities of $37,976 (2017 - $Nil). </t>
  </si>
  <si>
    <t>7. Related Party Transactions</t>
  </si>
  <si>
    <t>Related Party Transactions [Abstract]</t>
  </si>
  <si>
    <t xml:space="preserve">8. Related Party Transactions a) On May 20, 2013, the Company appointed Grant
Johnson as President and a Director of the Ccompany. Mr. Johnson is paid $120,000 per year for serving as President. During the
year ended June 30, 2018, the Company incurred salary of $120,000 (2017 - $65,000) to the President of the Company. As of June
30, 2018, the Company owed the President $30,975 (2017 - $Nil). As at June 30, 2018, the President had received an advance of $10,000
(2017 - $Nil) towards his next month’s salary, included in prepaid expense. b) During the year ended June 30, 2018, the
Company incurred rent of $6,000 (2017 - $4,563), charged by the President of the Company. As of June 30, 2018, the Company owed
$1,551 (2017 - $1,229) to the President related to rent payments. c) On January 30, 2015, the Company appointed
Chul Woong Alex Lim as a Director of the Company for which he receives annual compensation of $20,000. Mr. Lim left the Company
as of October 26, 2016. On March 15, 2018, the Company re-appointed Mr. Lim as a Director of the Company. During the year ended
June 30, 2018, the Company paid $8,507 (2017 - $5,000) for director’s fees. During the year ended June 30, 2018, the Company
issued 20,000 stock options (2017 – Nil) to Mr. Lim and recorded stock-based compensation expense of $2,447 (2017 - $Nil).
The Company owed $1,667 to Mr. Lim for his director’s fees as of June 30, 2018 (2017 - $Nil). d) On March 9, 2015, the Company appointed
Yan Rozum as a Director of the Company for which he receives annual compensation of $20,000. Director’s fees for Mr. Rozum
for the year ended June 30, 2018 totaled $5,000 (2017 - $20,000). On November 22, 2017, the Company appointed Yan Rozum as Chief
Technical Officer (“CTO”) of the Company for which he receives annual compensation of $75,000. CTO fees for Mr. Rozum
for the year ended June 30, 2018 totaled $50,000 (2017 - $Nil). During the year ended June 30, 2018, the Company issued 75,000
stock options (2017 – Nil) to Mr. Rozum and recorded stock-based compensation expense of $9,175 (2017 - $Nil). The Company
owed $Nil to Mr. Rozum as of June 30, 2018 (2017 - $25,000). The Company issued 80,000 shares on March 1, 2017 and 31,250 shares
on June 30, 2017 to Mr. Rozum, valued at $45,000 for director’s fees. e) On October 26, 2016, the Company appointed
David Watt as a Director for which he receives annual compensation of $25,000. Director’s fees for Mr. Watt for the year
ended June 30, 2018 totaled $25,000 (2017 - $25,000). The Company owed $23,059 to Mr. Watt as of June 30, 2018 (2017 - $1,107).
During the year ended June 30, 2018, the Company issued 20,000 stock options (2017 – Nil) to Mr. Watt and recorded stock-based
compensation expense of $2,447 (2017 - $Nil). The Company issued 29,190 shares on June 30, 2017 valued at $12,352 for director’s
fees. The Company had provided an expense advance of $11,331 to Mr. Watt, which was included in amounts receivable as at June 30,
2018. f) On December 11, 2017, the Company appointed
Michał Kozłowski as Vice President of Finance. Mr. Kozłowski was paid 20,000 Polish Zloty ($5,367) per month before
March 15, 2018 and 25,000 Polish Zloty ($6,709) per month after March 15, 2018. The Company owed $Nil to Mr. Kozłowski as
of June 30, 2018 (2017 - $Nil).During the year ended June 30, 2018, the Company incurred salary of $43,389 (2017 - $Nil) to the
Vice President of Accounting. During the year ended June 30, 2018, the Company issued 80,000 stock options (2017 – Nil) to
Mr. Kozlowski and recorded stock-based compensation of $4,670 (2017 - $Nil). g) During the year ended June 30, 2018, Swiss
Interactive Software GmbH (“Swiss”) h) During the year ended June 30, 2018, Ardmore
Software SP.Z.O.O. (“Ardmore”) Ardmore Amounts payable to related parties as disclosed
above, are unsecured, non-interest bearing and due on demand. Amounts due to shareholder are unsecured, non-interest
bearing and due on demand. The shareholder is also a director and officer of the Company. See also Notes 9 and 16(f). </t>
  </si>
  <si>
    <t>8. Convertible Promissory Notes</t>
  </si>
  <si>
    <t>Debt Disclosure [Abstract]</t>
  </si>
  <si>
    <t xml:space="preserve">8. Convertible Promissory Notes On June 3, 2016, the Company entered into a
convertible promissory note agreement with an arms-length individual whereby the Company has borrowed $60,000. The convertible
note was issued at a discount of $5,000 and the Company paid a finder’s fee of $5,000. The note was interest bearing at 8% per annum
commencing June 3, 2016. If the note was paid off in full within 90 days following the effective date, the interest would be waived.
The Company was obligated to repay the principal with any interest by March 3, 2017. In the event of default, additional interest
would accrue from the date of the event of default at the rate equal to the lower of 18% per annum or the highest rate permitted
by law. As an investment incentive, the Company issued
427,777 five-year cashless warrants, exercisable at $0.14 per share. The exercisable warrants were cancelled, and the Company settled
the warrants with 230,300 common shares. The Company assessed the
terms of the convertible debenture in accordance with 470-20-55, Debt with Conversion and Other Options </t>
  </si>
  <si>
    <t>9. Commitments and Contingencies</t>
  </si>
  <si>
    <t>Commitments and Contingencies Disclosure [Abstract]</t>
  </si>
  <si>
    <t xml:space="preserve">9. Commitments and Contingencies Management Agreements On May 20, 2013, 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 On December 11, 2017, the Company appointed
Michał Kozłowski as Vice President Accounting. Mr. Kozłowski will be paid 25,000 Polish Zloty ($6,664) per month
for serving as Vice President Accounting. The Company must pay three months’ salary for terminating the Vice President Accounting
without cause and an additional one month’s salary for each full year of service. Consultant Agreements The Company has entered into various consulting
agreements with minimum termination commitments totalling $91,000. On June
12, 2014, the Company a Betting Gaming Platform Software Agreement
with Swiss Interactive Software GmbH. On August 1, 2017, the Company entered into
a consulting agreement for compensation of $48,000 per year. If the Company’s generates revenues exceeding $1,000,000 per
month for three consecutive months the base annual salary will increase to $72,000. Lease Agreements The Company entered into a five year lease
agreement with Polskie Nieruchomości Sp. Z.O.O. to rent office space starting on July 1, 2018 and terminating on November
20, 2022. Minimum payments for successive years are as follows:
2019 $ 49,300
2020 49,300
2021 49,300
2022 49,300
2023 20,500
$ 217,700 The Company entered into a three-year lease
agreement with Caribbean Developments (Antigua) Ltd. to rent commercial space starting on May 1, 2017 terminating on April 30,
2020. After the first twelve months, either party can terminate the lease agreement. Minimum payments for successive years are
as follows:
2019 $ 20,974
2020 17,478
$ 38,452 Service Agreements On September 6, 2016, the Company entered into
an affiliate marketing agreement for a six month period from launch of the website, www.vie.gg. Affiliate fees under this agreement
range from 20% to 40% of monthly revenue. The Company must provide thirty days written notice for termination. On February 26, 2018, the Company entered into
a one year service agreement expiring on March 1, 2019. Minimum monthly commitment of 7,500 Euros ($8,736) of which the Company
must pay three months’ notice if terminated. Contingency Boustead Securities, LLC (“Boustead”)
has notified the Company that it owes Boustead $192,664, as well as warrants to purchase 1,417,909 common shares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
  </si>
  <si>
    <t>10. Common Stock</t>
  </si>
  <si>
    <t>Stock Transactions Disclosure Abstract</t>
  </si>
  <si>
    <t xml:space="preserve">10. Common Stock Issued a) On September 21, 2016, the Company issued
200,000 units at $0.15 per unit. Each unit consists of one common share and one warrant. Each warrant entitles the holder to purchase
one common share at $0.15. The warrants are exercisable before December 1, 2019. b) On November 30, 2016, the Company issued
66,680 units at $0.15 per unit. Each unit consists of one common share and one warrant. Each warrant entitles the holder to purchase
one common share at $0.15. The warrants are exercisable before December 31, 2019. c) On December 31, 2016, the Company issued
550,000 common shares at $0.25 per share for consulting services in the amount of $137,500. The shares were valued at the quoted
market vale at the time of issue. d) On February 21, 2017, the Company issued
100,000 units at $0.15 per unit. Each unit consists of one common share and one warrant. Each warrant entitles the holder to purchase
one common share at $0.15. The warrants are exercisable before February 28, 2020. e) On March 1, 2017, the Company issued 100,000
common shares at $0.25 per share for director fees. The shares were valued at the quoted market vale at the time of issue. f) On March 8, 2017, the Company issued 360,000
units at $0.15 per unit. Each unit consists of one common share and one warrant. Each warrant entitles the holder to purchase one
common share at $0.15. The warrants are exercisable before March 8, 2022. g) On March 31, 2017, the Company issued 4,136,667
units at $0.15 per unit. Each unit consists of one common share and one warrant. Each warrant entitles the holder to purchase one common share at $0.15. The warrants are exercisable
before March 31, 2020. The warrants are callable by the Company any time after 12 months from the date the equity investment was
completed with 30 days notice at a price of $0.05 per warrant. h) On April 1, 2017, the Company issued 400,000
common shares at $0.15 per share for investor relations services. The shares were valued at the quoted market vale at the time
of issue. i) On April 1, 2017, the Company issued 2,896,857
units at $0.15 per unit. Each unit consists of one common share and one warrant. Each warrant entitles the holder to purchase one
common share at $0.15. The warrants are exercisable before April 1, 2020. The Company did not receive the $30,000 until
July 2017. Accordingly, this amount was reflected as subscription receivable within equity as at June 30, 2017. j) On
April 22, 2017, the Company issued 92,000 common shares at $0.25 per share. k) On May 16, 2017, the Company issued 600,000
units at $0.25 per unit. Each unit consists of one common share and one warrant. Each warrant entitles the holder to purchase one
common share at $0.25. The warrants are exercisable before May 16, 2020. The warrants are callable by the Company any time after
November 16, 2018 with 30 days notice at a price of $0.05 per warrant. l) On May 24, 2017, the Company issued 250,000
common shares at $0.25 per share to a consultant as a finder’s fee. m) On June 30, 2017, the Company issued 40,440
common shares at $0.80 per share for director fees. The shares were valued at the quoted market vale at the time of issue. n) On July 5, 2017, the Company issued 800,000
units at $0.25 per unit for cash proceeds of $200,000. Each unit consists of one common share and one warrant. Each warrant entitles
the holder to purchase one common share at $0.25. The warrants are exercisable before July 5, 2020. The warrants are callable by
the Company any time after July 5, 2018 with 30 days notice at a price of $0.05 per warrant. o) On July 6, 2017, the Company issued 400,000
units at $0.25 per unit for cash proceeds of $100,000. Each unit consists of one common share and one warrant. Each warrant entitles
the holder to purchase one common share at $0.25. The warrants are exercisable before July 6, 2020. The warrants are callable by
the Company any time after July 6, 2018 with 30 days notice at a price of $0.05 per warrant. p) On
July 16, 2017, the Company issued 100,000 units at $0.25 per unit for cash proceeds of $25,000. Each unit consists of one common
share and one warrant. Each warrant entitles the holder to purchase one common share at $0.25. The warrants are exercisable before
July 16, 2020. The warrants are callable by the Company any time after July 16, 2018 with 30 days notice at a price of $0.05 per
warrant. q) On July 17, 2017, the Company issued 290,000
units at $0.25 per unit for cash proceeds of $72,500. Each unit consists of one common share and one warrant. Each warrant entitles
the holder to purchase one common share at $0.25. The warrants are exercisable before July 17, 2020. The warrants are callable
by the Company any time after July 17, 2018 with 30 days notice at a price of $0.05 per warrant. r) On July 19, 2017, the Company issued 200,000
units at $0.15 per unit to an arm’s length consultant in exchange for services of $30,000. Each unit consists of one common
share and one warrant. Each warrant entitles the holder to purchase one common share at $0.15. The warrants are exercisable before
July 19, 2020. The warrants are callable by the Company any time after July 19, 2018 with 30 days notice at a price of $0.05 per
warrant. s) On July 20, 2017, the Company issued 100,000
units at $0.25 per unit for cash proceeds of $25,000. Each unit consists of one common share and one warrant. Each warrant entitles
the holder to purchase one common share at $0.25. The warrants are exercisable before July 19, 2020. The warrants are callable
by the issuer any time after July 20, 2018 with 30 days notice at a price of $0.05 per warrant. t) On July 24, 2017, the Company issued 5,000
units at $0.50 per unit for cash proceeds of $2,500. Each unit consists of one common share and one warrant. Each warrant entitles
the holder to purchase one common share at $2.00. The warrants are exercisable before July 24, 2018. u) On August 8, 2017, the Company issued 10,000
units at $1.25 per unit for cash proceeds of $12,500. Each unit consists of one common share and one warrant. Each warrant entitles
the holder to purchase one common share at $2.00. The warrants are exercisable before February 8, 2019. v) On August 27, 2017, the Company issued 300,000
common shares at $0.25 per share for cash proceeds of $75,000. w) On September 7, 2017, the Company issued
20,000 units at $1.25 per unit for cash proceeds of $25,000. Each unit consists of one common share and one warrant. Each warrant
entitles the holder to purchase one common share at $4.00. The warrants are exercisable before March 6, 2019. x) On September 21, 2017, the Company issued
156,667 common shares upon the exercise of 166,667 warrants exercised at $0.15 on a cashless basis. 10,000 common shares were held
back by the Company as consideration for the exercise. y) On September 26, 2017, the Company issued
101,000 common shares at $0.15 per share upon the exercise of 101,000 warrants. z) On September 27, 2017, the Company issued
44,800 units at $1.25 per unit for cash proceeds of $56,000. Each unit consists of one common share and one warrant. Each warrant
entitles the holder to purchase one common share at $4.00. The warrants are exercisable before March 30, 2019. aa) On September 29, 2017, the Company issued
4,000 units at $1.25 per unit for cash proceeds of $5,000. Each unit consists of one common share, one warrant and one piggyback
warrant. Each warrant entitles the holder to purchase one common share at $2.00. Each piggyback warrant entitles the holder to
purchase one common share at $4.00. The warrant is exercisable before September 24, 2018 and the piggyback warrant is exercisable
before September 24, 2019. bb) On September 29, 2017, the Company issued
16,000 units at $1.25 per unit for cash proceeds of $20,000. Each unit consists of one common share, one warrant and one piggyback
warrant. Each warrant entitles the holder to purchase one common share at $2.00. Each piggyback warrant entitles the holder to
purchase one common share at $4.00. The warrant is exercisable before September 28, 2018 and the piggyback warrant is exercisable
before September 28, 2019. cc) On October 17, 2017, the Company issued
66,667 common shares at $0.15 per share upon the exercise of 66,667 warrants. dd) On October 31, 2017, the Company issued
315,500 common shares at $0.15 per share upon the exercise of 315,500 warrants. ee) On November 7, 2017, the Company issued
15,500 common shares at $0.25 per share for cash proceeds of $3,875. ff) On March 2, 2018, the Company issued 120,000
common shares at $0.75 per share to an arm’s length consultant for marketing services provided, of which $84,706 was reflected
as a prepaid expense at June 30, 2018. The share value was based on the quoted value of the stock at the time of issue. gg) On April 4, 2018, the Company issued 16,000
common shares at $0.25 per share upon the exercise of 16,000 warrants. hh) On April 26, 2018, the Company issued 100,000
common shares at $0.20 per share for cash proceeds of $20,000. ii) On April 26, 2018, the Company issued 166,667
common shares at $0.20 per share for cash proceeds of $33,333. jj) On May 21, 2018, the Company issued 170,000
common shares at $0.15 per share upon the exercise of 170,000 warrants. kk) On June 11, 2018, the Company issued 250,000
common shares at $1.00 per share to an arm’s length consultant for referral services of which, $185,625 was reflected as
a prepaid expense at June 30, 2018. The share value was based on the quoted value of the stock at the time of issue. ll) On June 18, 2018, the Company issued 25,000
common shares at $0.20 per share for cash proceeds of $5,000. mm) On June 20, 2018, the Company issued 20,000
common shares at $0.80 per share to an arm’s length consultant for advisory services provided. The share value was based
on the quoted value of the stock at the time of issue. Equity to be Issued nn) As of June 30, 2018, the Company had received
subscription proceeds of $31,000 for shares and $220,602 for warrant exercise with respect to 1,666,667 common shares issued subsequent
to June 30, 2018 as a result of warrant exercise at $0.15 per share. See Note 16. oo) As of June 30, 2018, the Company was committed
to issue 150,000 common shares valued at $127,500 based on the quoted value of the stock at the time of the commitment, pursuant
to a consulting agreement dated June 19, 2018. These common shares were issued subsequent to June 30, 2018 (Note 16(d)). Warrants A summary of the Company’s warrant activities
is as follows:
Number of Warrants Weighted-Average Exercise Weighted Average Exercise Price Weighted Average Weighted Average Remaining Life
Intrinsic value
Outstanding, June 30, 2016 427,777 $ 0.14 4.93 years $ 111,222
Granted 8,350,205 0.15
Cancelled (94,610) 0.15
Outstanding, June 30, 2017 8,683,372 $ 0.15 3.67 years $ 5,653,393
Granted 2,009,800 0.43
Exercised (825,834) 0.15
Expired (1,000) 0.25
Outstanding and Exercisable at June 30, 2018 9,866,338 $ 0.21 2.60 years $ 6,064,913
The intrinsic value of the warrants exercised
during the year ended June 30, 2018 was $1,825,730. There were no warrants exercised during the year ended June 30, 2017. As at June 30, 2018, the following warrants
were outstanding:
Expiry Date Number of Warrants Issued and Exercisable Weighted Average Exercise Price $
July 2018 109,000 0.39
September 2018 16,000 2.00
February 2018 10,000 2.00
March 2019 64,800 4.00
July 2019 4,000 4.00
September 2019 216,000 0.44
December 2019 66,680 0.15
February 2020 683,000 0.15
March 2020 2,113,525 0.15
June 2020 750,000 0.17
July 2020 740,000 0.22
August 2020 900,000 0.25
March 2022 4,000,000 0.15
May 2022 193,333 0.15
9,866,338 0.21 </t>
  </si>
  <si>
    <t>11. Stock Options</t>
  </si>
  <si>
    <t>Disclosure of Compensation Related Costs, Share-based Payments [Abstract]</t>
  </si>
  <si>
    <t xml:space="preserve">11.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During the year ended June 30, 2018, the Company
issued 819,120 stock options to employees, officers and directors of the Company. The stock options are exercisable at $0.70 per
share for a period of two to five years, and vest over a period of one to three years from the date of grant. A summary of the Company’s stock option
activity is as follows:
Number of Options
Weighted average exercise price $
Outstanding, June 30, 2016 and 2017 - -
Granted 819,120 0.70
Outstanding, June 30, 2018 819,120 0.70 As at June 30, 2018, the following options
were outstanding:
Expiry Date Number of Options Issued Number of Options Exercisable
Weighted Average Exercise Price $
August 18, 2020 50,000 - 0.70
August 1, 2023 529,120 - 0.70
May 29, 2020 240,000 - 0.70
819,120 - 0.70 As at June 30, 2018, the weighted average remaining
life of the options was 4 years. The grant date fair value of the stock options
granted was determined using the Black-Scholes option pricing model based on the following assumptions:
Expected Life 2-5 years
Expected Volatility 268 - 289%
Risk-Free Rate 2.57-2.94%
Exercise Price $0.70
Expected Dividend Rate 0%
Stock Price $0.53 The Company’s computation of expected
volatility during the year ended June 30, 2018 is based on historical prices of comparable entities. The Company’s computation
of expected life is calculated using the contractual life. During the year ended June 30, 2018, the Company
recorded stock-based compensation expense of $79,328 (2017 - $Nil) which has been recorded as stock based compensation in the statements
of operations. As of June 30, 2018, there was $347,952 of unrecognized expense related to non-vested stock-based compensation arrangements
(2017 - $Nil). The following table provides the details of
the total stock-based payments expense during the years ended June 30, 2018 and 2017:
2018 2017
Employees and directors stock-based payments $ 79,328 $ -
Non-employee awards - -
Total $ 79,328 $ - </t>
  </si>
  <si>
    <t>12. Income Taxes</t>
  </si>
  <si>
    <t>Income Tax Disclosure [Abstract]</t>
  </si>
  <si>
    <t xml:space="preserve">12. Income Taxes At June 30, 2018 and 2017, deferred tax assets
at a tax rate of 35% (2017 – 35%) consisted of the following:
2018 $
2017 $
Deferred tax assets 654,000 603,000
Less: valuation allowance (654,000) (603,000)
Net deferred tax asset – - The deferred tax assets have not been recognized
because at this stage of the Company’s development, it is not determined that future taxable profits will be available against
which the Company can utilize such deferred tax assets. The Company incurred a net operating loss of $2,028,662 (2017 - $837,932)
for the year ended June 30, 2018, which will start to expire in 2038 (2017 – 2037). Tax years 2009 through 2018 remain open
to examination by the taxing jurisdictions to which the Company is subject. The Company has not been notified by any taxing jurisdictions
of any proposed or planned examination. </t>
  </si>
  <si>
    <t>13. Segmented Information</t>
  </si>
  <si>
    <t>Notes to Financial Statements</t>
  </si>
  <si>
    <t xml:space="preserve">13. Segmented Information The following table summarizes financial information
by geographic segment for the year ended June 30, 2018:
Antigua Malta Curacao U.S. Total
$ $ $ $ $
Net loss 663,819 102,946 25,846 1,236,051 2,028,662
Assets 183,650 9,639 1,153 415,243 609,685 The following table summarizes financial information
by geographic segment for the year ended June 30, 2017:
Antigua Malta Curacao U.S. Total
$ $ $ $ $
Net loss 204,109 Nil Nil 633,823 837,932
Assets 663,425 Nil Nil 95,625 759,050 </t>
  </si>
  <si>
    <t>14. General and Administrative Expenses</t>
  </si>
  <si>
    <t xml:space="preserve">14. General and Administrative Expenses The following table summarizes general and
administrative expenses for the years ended June 30, 2018 and 2017:
2018 $
2017 $
Advertising and promotion 225,565 14,140
Wages and benefits 187,601 87,794
Rent and utilities 97,366 11,678
Travel 64,648 23,462
Licensing and filing fees 50,235 -
Office expenses 46,777 10,337
Bank charges 12,236 4,147
Depreciation 12,115 665
Total General and Administrative Expenses 696,543 152,223 </t>
  </si>
  <si>
    <t>15. Financial Instruments</t>
  </si>
  <si>
    <t>Investments, All Other Investments [Abstract]</t>
  </si>
  <si>
    <t xml:space="preserve">15.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June 30, 2018, the Company had cash of $100,167 (2017 - $546,110) to settle current liabilities
of $343,567 (2017 - $87,105). All of the Company’s financial liabilities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esports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chartered bank in Antigua
are uninsured. Cash deposits with a major U.S. chartered bank are insured by the Federal Deposit Insurance Corporation (“FDIC”)
up to $250,000. As at June 30, 2018, the Company held $19,217 (2017 - $546,110) with an Antigua chartered bank, and $80,950 (2017
- $Nil) with a U.S. chartered bank through a trust account with the Company’s legal counsel. (c) Foreign exchange risk The Company principally operates within Antigua,
Malta and the U.S. The Company’s functional currency is the U.S. dollar and major purchases are transacted in U.S. dollars.
Management believes the foreign exchange risk derived from currency conversions is negligible and therefore does not hedge its
foreign exchange risk. (d) Interest rate risk As at June 30, 2018, the Company does not have
any non-fixed interest-bearing debt. </t>
  </si>
  <si>
    <t>16. Subsequent Events</t>
  </si>
  <si>
    <t>Subsequent Events [Abstract]</t>
  </si>
  <si>
    <t xml:space="preserve">16. Subsequent Events a) On July 26, 2018, the Company issued 360,000
common shares at $0.15 per share upon the exercise of 360,000 warrants. As of June 30, 2018, 193,333 of the warrants exercised
had been reflected as shares to be issued. See Note 10(nn). b) On July 26, 2018, the Company issued 15,000
common shares to a consultant for advisory services provided. c) On July 26, 2018, the Company issued 206,667
common shares at $0.15 per share. As of June 30, 2018, this had been reflected as shares to be issued. See Note 10(nn). d) On July 31, 2018, the Company issued 150,000
common shares to a consultant for advisory services pursuant to an agreement dated June 19, 2018. As of June 30, 2018, this had
been reflected as shares to be issued. See Note 10(oo). e) On August 3, 2018, the Company issued 333,333
common shares at $0.15 per share upon the exercise of 333,333 warrants. f) On August 13, 2018, the Company signed a
promissory note with a shareholder, for principal of $50,000 bearing interest at 2% per month repayable by September 30, 2018.
As a result of failure to repay the note by September 30, 2018, interest increased to 5% per month. g) On August 16, 2018, the Company issued 1,566,667
common shares at $0.15 per share upon the exercise of 1,566,667 warrants. As of June 30, 2018, 1,266,667 of the warrants exercised
had been reflected as shares to be issued. See Note 10(nn). h) On August 27, 2018, the Company issued 100,000
common shares at $0.15 per share for exercise of warrants. i) On September 5, 2018, the Company issued
66,667 common shares at $0.15 per share upon the exercise of 66,667 warrants. j) On September 6, 2018, the Company issued
300,000 common shares at $0.25 per share upon the exercise of 300,000 warrants. k) On September 6, 2018, the Company issued
200,000 common shares at $0.15 per share upon the exercise of 200,000 warrants. l) On September 24, 2018, the Company entered
into an agreement to issue senior secured convertible promissory notes bearing interest at 5% per annum (the “Notes”).
The Notes, with a principal value of $2,200,000, would be purchased at a 10% discount for $2,000,000 and mature 12 months from
the closing date. As at October 12, 2018, these Notes had not been issued. If the Company defaults, the holders would
have the right to be paid 130% of the outstanding principal balance and accrued interest immediately due prior to such event of
default. Following an event of default, interest would accrue at rate of 1.5% per month until paid. The Notes may be prepaid at any time in an
amount equal to 110% of the outstanding principal and accrued interest for the first 180 days and 125% of the outstanding principal
and accrued interest for days 181-365 days after issuance. In order to prepay the Notes, the Company must give at least 20 trading
days written notice to the Investors, during which time the holders may convert the Notes in whole or in part. The holder of the Note would be entitled at
any time after the requisite 144 holding period, to convert all or any amount of the principal face amount of the Notes then outstanding
into common shares at a price of $0.60 per share. In the event of default, the conversion price would be equal to 80% of the lowest
trading price of the common stock as reported on the OTCQB or other principal market where the Company's common stock is traded
for the twenty prior trading days. 100% warrant coverage would be exercisable
for a period of 3 years post issuance at an exercise price of $0.75 per share. The warrants would contain a cashless exercise provision
if not covered by a registration statement. The Company may call the warrants if the stock trades at $1.25 for a period of 10 straight
trading days and are covered by an effective registration statement and the average daily volume of the common stock for the previous
10 trading days must be greater than $75,000. The Company would pay legal fees at the closing of up to $20,000. m) On October 4, 2018, the Company issued 15,000
common shares to a consultant for advisory services pursuant to an agreement dated June 15, 2018. n) On October 12, 2018, the Company issued
100,000 shares to a consultant for advisory services pursuant to an agreement dated September 15, 2018. o) On October 12, 2018, the Company cancelled
120,000 options that were granted during the year ended June 30, 2018 to a consultant of the Company. p) Subsequent to June 30, 2018, 25,000 warrants
exercisable at $2.00 and 100,000 warrants exercisable at $0.25 expired, unexercised. </t>
  </si>
  <si>
    <t>2. Presentation of Financial Statements (Policies)</t>
  </si>
  <si>
    <t>Basis of Presentation</t>
  </si>
  <si>
    <t xml:space="preserve">Basis of Presentation The financial statements have been prepared
in accordance with U.S. Generally Accepted Accounting Principles (“US GAAP”). All adjustments considered necessary
for a fair presentation of financial position, results of operations and cash flows as of June 30, 2018 have been included. The Company’s financial statements are
prepared using the accrual basis of accounting in accordance and the Company’s functional and reporting currency is the U.S.
dollar. </t>
  </si>
  <si>
    <t>Use of Estimates and Assumptions</t>
  </si>
  <si>
    <t xml:space="preserve">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 </t>
  </si>
  <si>
    <t>3. Summary of Significant Accounting Policies (Policies)</t>
  </si>
  <si>
    <t>Consolidation</t>
  </si>
  <si>
    <t xml:space="preserve">Consolidation The consolidated statements include the accounts
of the Company and its wholly owned subsidiaries Esports Services Antigua Ltd., Vie Esports Services B.V., Esport Services (Malta)
Limited and Esports Entertainment (Malta) Ltd. All material intercompany transactions and balances have been eliminated on consolidation. </t>
  </si>
  <si>
    <t>Cash and Cash Equivalents</t>
  </si>
  <si>
    <t xml:space="preserve">Cash and Cash Equivalents Cash and cash equivalents include cash on hand,
and all highly liquid debt instruments purchased with an original maturity of three months or less. As at June 30, 2018 and 2017
there were no cash equivalents. </t>
  </si>
  <si>
    <t xml:space="preserve">Prepaid Expenses Prepaid expenses consist of services paid,
for which the Company has not yet received the benefit. </t>
  </si>
  <si>
    <t>Equipment</t>
  </si>
  <si>
    <t xml:space="preserve">Equipment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t>
  </si>
  <si>
    <t>Intangible Assets</t>
  </si>
  <si>
    <t xml:space="preserve">Intangible Assets Intangible assets are comprised of online gaming
website development costs and software are capitalized and amortized over an estimated useful life of 3 years. Costs related to
the design or maintenance of internal-use software and website development are expensed as incurred. </t>
  </si>
  <si>
    <t>Impairment of Long-Lived Assets</t>
  </si>
  <si>
    <t xml:space="preserve">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t>
  </si>
  <si>
    <t>Income Taxes</t>
  </si>
  <si>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SB issued ASC 740-10 “Accounting for
Uncertainty in Income Taxes”. ASC 740-1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
  </si>
  <si>
    <t>Fair Value of Financial Instruments</t>
  </si>
  <si>
    <t xml:space="preserve">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ccrued liabilities, and due to shareholder approximate
their fair values due to their short-term nature. </t>
  </si>
  <si>
    <t>Loss Per Share</t>
  </si>
  <si>
    <t xml:space="preserve">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stock
options,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June 30, 2018 and 2017, the basic loss per share was equal to diluted loss per share as there
were no dilutive securities. </t>
  </si>
  <si>
    <t>Foreign Currency Translation</t>
  </si>
  <si>
    <t xml:space="preserve">Foreign Currency Translation Monetary assets and liabilities are translated
into Canadian dollars, which is the functional currency of the Company, at the year-end exchange rate, while foreign currency expenses
are translated at the exchange rate in effect on the date of the transaction. The resultant gains or losses are included in the
statement of operations. Non-monetary items are translated at historical rates. </t>
  </si>
  <si>
    <t>Stock-based Compensation</t>
  </si>
  <si>
    <t xml:space="preserve">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on a graded vesting basis.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t>
  </si>
  <si>
    <t>Beneficial Converstion Feature</t>
  </si>
  <si>
    <t xml:space="preserve">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si>
  <si>
    <t>Recent Accounting Pronouncements</t>
  </si>
  <si>
    <t xml:space="preserve">Recent Accounting Pronouncements The Company has implemented all new accounting
pronouncements that are in effect and that may impact its financial stat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did not
have a material impact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The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Early adoption of the guidance, including within an
interim period, is permitted. The Company is currently evaluating this guidance to determine the impact it may have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Early adoption is permitted, including
adoption in any interim period. The Company is currently evaluating this guidance to determine the impact it may have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Company is evaluating the effect of
adopting this new accounting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 </t>
  </si>
  <si>
    <t>4. Intangible Assets (Tables)</t>
  </si>
  <si>
    <t xml:space="preserve">June 30, 2018 June 30, 2017
Accumulated Accumulated
Cost Depreciation Cost Depreciation
Online gaming website $ 127,133 $ 3,532 $ 71,578 $ -
Total $ 127,133 $ 3,532 $ 71,578 $ -
Net carrying amount $ 123,601 $ 71,578 </t>
  </si>
  <si>
    <t>5. Equipment (Tables)</t>
  </si>
  <si>
    <t xml:space="preserve">June 30, 2018 June 30, 2017
Accumulated Accumulated
Cost Depreciation Cost Depreciation
Computer equipment $ 14,450 $ 4,863 $ 11,805 $ 328
Furniture and equipment 20,241 4,385 20,241 337
Total $ 34,691 9,248 $ 32,046 665
Net carrying amount $ 25,443 $ 31,381 </t>
  </si>
  <si>
    <t>9. Commitments and Contingencies (Tables)</t>
  </si>
  <si>
    <t>Commercial office lease</t>
  </si>
  <si>
    <t xml:space="preserve">2019 $ 49,300
2020 49,300
2021 49,300
2022 49,300
2023 20,500
$ 217,700
2019 $ 20,974
2020 17,478
$ 38,452 </t>
  </si>
  <si>
    <t>10. Common Stock (Tables)</t>
  </si>
  <si>
    <t>Warrant Activities</t>
  </si>
  <si>
    <t>Number of Warrants Weighted-Average Exercise Weighted Average Exercise Price Weighted Average Weighted Average Remaining Life
Intrinsic value
Outstanding, June 30, 2016 427,777 $ 0.14 4.93 years $ 111,222
Granted 8,350,205 0.15
Cancelled (94,610) 0.15
Outstanding, June 30, 2017 8,683,372 $ 0.15 3.67 years $ 5,653,393
Granted 2,009,800 0.43
Exercised (825,834) 0.15
Expired (1,000) 0.25
Outstanding and Exercisable at June 30, 2018 9,866,338 $ 0.21 2.60 years $ 6,064,913</t>
  </si>
  <si>
    <t>Warrants Oustanding</t>
  </si>
  <si>
    <t xml:space="preserve">Expiry Date Number of Warrants Issued and Exercisable Weighted Average Exercise Price $
July 2018 109,000 0.39
September 2018 16,000 2.00
February 2018 10,000 2.00
March 2019 64,800 4.00
July 2019 4,000 4.00
September 2019 216,000 0.44
December 2019 66,680 0.15
February 2020 683,000 0.15
March 2020 2,113,525 0.15
June 2020 750,000 0.17
July 2020 740,000 0.22
August 2020 900,000 0.25
March 2022 4,000,000 0.15
May 2022 193,333 0.15
9,866,338 0.21 </t>
  </si>
  <si>
    <t>11. Stock Options (Tables)</t>
  </si>
  <si>
    <t>Stock Option Activity</t>
  </si>
  <si>
    <t>Number of Options
Weighted average exercise price $
Outstanding, June 30, 2016 and 2017 - -
Granted 819,120 0.70
Outstanding, June 30, 2018 819,120 0.70</t>
  </si>
  <si>
    <t>Stock Options Oustanding</t>
  </si>
  <si>
    <t>Expiry Date Number of Options Issued Number of Options Exercisable
Weighted Average Exercise Price $
August 18, 2020 50,000 - 0.70
August 1, 2023 529,120 - 0.70
May 29, 2020 240,000 - 0.70
819,120 - 0.70</t>
  </si>
  <si>
    <t>Stock Options Valuation Assumptions</t>
  </si>
  <si>
    <t>Expected Life 2-5 years
Expected Volatility 268 - 289%
Risk-Free Rate 2.57-2.94%
Exercise Price $0.70
Expected Dividend Rate 0%
Stock Price $0.53</t>
  </si>
  <si>
    <t>Stock Compensation Vesting Schedule and Compensation Expense</t>
  </si>
  <si>
    <t xml:space="preserve">2018 2017
Employees and directors stock-based payments $ 79,328 $ -
Non-employee awards - -
Total $ 79,328 $ - </t>
  </si>
  <si>
    <t>12. Income Taxes (Tables)</t>
  </si>
  <si>
    <t>Deferred Tax Assets</t>
  </si>
  <si>
    <t>2018 $
2017 $
Deferred tax assets 654,000 603,000
Less: valuation allowance (654,000) (603,000)
Net deferred tax asset – -</t>
  </si>
  <si>
    <t>13. Segmented Information (Tables)</t>
  </si>
  <si>
    <t>Geographic Segment Financial Information</t>
  </si>
  <si>
    <t>June
30, 2018: Antigua Malta Curacao U.S. Total
$ $ $ $ $
Net loss 663,819 102,946 25,846 1,236,051 2,028,662
Assets 183,650 9,639 1,153 415,243 609,685 June 30, 2017:
Antigua Malta Curacao U.S. Total
$ $ $ $ $
Net loss 204,109 Nil Nil 633,823 837,932
Assets 663,425 Nil Nil 95,625 759,050</t>
  </si>
  <si>
    <t>14. General and Administrative Expenses (Tables)</t>
  </si>
  <si>
    <t>General and Administrative Expenses</t>
  </si>
  <si>
    <t>2018 $
2017 $
Advertising and promotion 225,565 14,140
Wages and benefits 187,601 87,794
Rent and utilities 97,366 11,678
Travel 64,648 23,462
Licensing and filing fees 50,235 -
Office expenses 46,777 10,337
Bank charges 12,236 4,147
Depreciation 12,115 665
Total General and Administrative Expenses 696,543 152,223</t>
  </si>
  <si>
    <t>1. Nature of Operations and Continuance of Business (Details Narrative) - USD ($)</t>
  </si>
  <si>
    <t>Working Capital</t>
  </si>
  <si>
    <t>3. Summary of Significant Accounting Policies (Details Narrative) - USD ($)</t>
  </si>
  <si>
    <t>Amortization period of computer equipment</t>
  </si>
  <si>
    <t>3 years</t>
  </si>
  <si>
    <t>Amortization period of office furniture and equipment</t>
  </si>
  <si>
    <t>5 years</t>
  </si>
  <si>
    <t>Cash equivalents</t>
  </si>
  <si>
    <t>4. Intangible Assets - Intangible Assets (Details) - USD ($)</t>
  </si>
  <si>
    <t>Online gaming website, cost</t>
  </si>
  <si>
    <t>Total, cost</t>
  </si>
  <si>
    <t>Online gaming website, accumulated Depreciation</t>
  </si>
  <si>
    <t>Total, accumulated depreciation</t>
  </si>
  <si>
    <t>Net carrying amount</t>
  </si>
  <si>
    <t>4. Intangible Assets (Details Narrative) - USD ($)</t>
  </si>
  <si>
    <t>Online gambling website costs written off</t>
  </si>
  <si>
    <t>5. Equipment - Equipment (Details) - USD ($)</t>
  </si>
  <si>
    <t>Computer equipment, cost</t>
  </si>
  <si>
    <t>Computer equipment, accumulated depreciation</t>
  </si>
  <si>
    <t>Furniture and equipment, cost</t>
  </si>
  <si>
    <t>Furniture and equipment, accumulated depreciation</t>
  </si>
  <si>
    <t>Total cost</t>
  </si>
  <si>
    <t>Total accumulated depreciation</t>
  </si>
  <si>
    <t>5. Equipment (Details Narrative) - USD ($)</t>
  </si>
  <si>
    <t>Depreciation expense</t>
  </si>
  <si>
    <t>6. Accounts Payable (Details Narrative) - USD ($)</t>
  </si>
  <si>
    <t>Accounts payable</t>
  </si>
  <si>
    <t>Trade payables</t>
  </si>
  <si>
    <t>7. Related Party Transactions (Details Narrative) - USD ($)</t>
  </si>
  <si>
    <t>Dec. 31, 2018</t>
  </si>
  <si>
    <t>Mar. 14, 2016</t>
  </si>
  <si>
    <t>Rent incurred to an officer</t>
  </si>
  <si>
    <t>Shares issued to affiliates for advisory services, shares</t>
  </si>
  <si>
    <t>Shares issued to affiliates for advisory services, price per share</t>
  </si>
  <si>
    <t>CEO salary</t>
  </si>
  <si>
    <t>Ardmore Software consulting fees</t>
  </si>
  <si>
    <t>Swiss Interactive Software consulting fees</t>
  </si>
  <si>
    <t>Swiss Interactive Software rent expense</t>
  </si>
  <si>
    <t>Owed to Lim</t>
  </si>
  <si>
    <t>Owed to officer</t>
  </si>
  <si>
    <t>Director compensation salary</t>
  </si>
  <si>
    <t>Owed to Rozum</t>
  </si>
  <si>
    <t>Shares issued to affiliates for advisory services, value</t>
  </si>
  <si>
    <t>Owed to Watt</t>
  </si>
  <si>
    <t>Owed to Kozlowski</t>
  </si>
  <si>
    <t>Owed to Johnson</t>
  </si>
  <si>
    <t>Rent owed to officer</t>
  </si>
  <si>
    <t>8. Convertible Promissory Notes (Details Narrative) - USD ($)</t>
  </si>
  <si>
    <t>Jun. 30, 2016</t>
  </si>
  <si>
    <t>Jun. 03, 2016</t>
  </si>
  <si>
    <t>Convertible promissory note amount</t>
  </si>
  <si>
    <t>Interest of Convertible promissory note</t>
  </si>
  <si>
    <t>8.00%</t>
  </si>
  <si>
    <t>Due date of convertible promissory note</t>
  </si>
  <si>
    <t>Mar. 3,
		2016</t>
  </si>
  <si>
    <t>Discount on convertible promissory note</t>
  </si>
  <si>
    <t>Finder's fee paid on convertible promissory note</t>
  </si>
  <si>
    <t>Default interest rate on convertible promissory note</t>
  </si>
  <si>
    <t>18.00%</t>
  </si>
  <si>
    <t>Warrants issued with promissory note</t>
  </si>
  <si>
    <t>Term of warrants</t>
  </si>
  <si>
    <t>Exercise price of warrants</t>
  </si>
  <si>
    <t>Common shares issued from warrants converted</t>
  </si>
  <si>
    <t>Convertible to common shares, price per share</t>
  </si>
  <si>
    <t>$ .13</t>
  </si>
  <si>
    <t>Default conversion price equal to lowest trading price</t>
  </si>
  <si>
    <t>65.00%</t>
  </si>
  <si>
    <t>Additional paid in capital recognized from the warrants</t>
  </si>
  <si>
    <t>Amortization of debt discount to interest expense</t>
  </si>
  <si>
    <t>9. Commitments and Contingencies (Details) - USD ($)</t>
  </si>
  <si>
    <t>36 Months Ended</t>
  </si>
  <si>
    <t>60 Months Ended</t>
  </si>
  <si>
    <t>Jun. 30, 2023</t>
  </si>
  <si>
    <t>Jun. 30, 2022</t>
  </si>
  <si>
    <t>Jun. 30, 2021</t>
  </si>
  <si>
    <t>Jun. 30, 2020</t>
  </si>
  <si>
    <t>Apr. 30, 2020</t>
  </si>
  <si>
    <t>Jun. 30, 2019</t>
  </si>
  <si>
    <t>Apr. 30, 2019</t>
  </si>
  <si>
    <t>Lease agreement commitment #1</t>
  </si>
  <si>
    <t>Lease agreement commitment #2</t>
  </si>
  <si>
    <t>10. Common Stock (Details) - USD ($)</t>
  </si>
  <si>
    <t>Weighted Average Exercise Price of Warrants, duration</t>
  </si>
  <si>
    <t>Outstanding</t>
  </si>
  <si>
    <t>Number of Warrant Shares, instant</t>
  </si>
  <si>
    <t>Weighted Average Exercise Price of Warrants, instant</t>
  </si>
  <si>
    <t>$ .21</t>
  </si>
  <si>
    <t>$ .16</t>
  </si>
  <si>
    <t>$ .14</t>
  </si>
  <si>
    <t>Remaining Term of Warrants</t>
  </si>
  <si>
    <t>2 years 7 months</t>
  </si>
  <si>
    <t>3 years 8 months</t>
  </si>
  <si>
    <t>4 years 11 months</t>
  </si>
  <si>
    <t>Warrant Shares Intrinsic Value</t>
  </si>
  <si>
    <t>Granted</t>
  </si>
  <si>
    <t>Number of Warrant Shares, duration</t>
  </si>
  <si>
    <t>$ .43</t>
  </si>
  <si>
    <t>$ .15</t>
  </si>
  <si>
    <t>Cancelled</t>
  </si>
  <si>
    <t>Exercised</t>
  </si>
  <si>
    <t>Expired</t>
  </si>
  <si>
    <t>$ .25</t>
  </si>
  <si>
    <t>10. Common Stock (Details Narrative) - USD ($)</t>
  </si>
  <si>
    <t>Oct. 31, 2018</t>
  </si>
  <si>
    <t>Jun. 20, 2018</t>
  </si>
  <si>
    <t>Jun. 18, 2018</t>
  </si>
  <si>
    <t>Jun. 11, 2018</t>
  </si>
  <si>
    <t>May 21, 2018</t>
  </si>
  <si>
    <t>Apr. 26, 2018</t>
  </si>
  <si>
    <t>Apr. 04, 2018</t>
  </si>
  <si>
    <t>Mar. 02, 2018</t>
  </si>
  <si>
    <t>Nov. 07, 2017</t>
  </si>
  <si>
    <t>Oct. 17, 2017</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31, 2017</t>
  </si>
  <si>
    <t>Mar. 24, 2017</t>
  </si>
  <si>
    <t>Mar. 08, 2017</t>
  </si>
  <si>
    <t>Mar. 01, 2017</t>
  </si>
  <si>
    <t>Feb. 21, 2017</t>
  </si>
  <si>
    <t>Dec. 31, 2016</t>
  </si>
  <si>
    <t>Nov. 30, 2016</t>
  </si>
  <si>
    <t>Sep. 21, 2016</t>
  </si>
  <si>
    <t>Apr. 07, 2016</t>
  </si>
  <si>
    <t>Aug. 24, 2015</t>
  </si>
  <si>
    <t>Jul. 27, 2015</t>
  </si>
  <si>
    <t>Shares issued for services, shares</t>
  </si>
  <si>
    <t>Shares issued for services, value</t>
  </si>
  <si>
    <t>Shares issued for cash, shares</t>
  </si>
  <si>
    <t>Shares issued for cash, amount</t>
  </si>
  <si>
    <t>Shares issued for cash, price per share</t>
  </si>
  <si>
    <t>$ .20</t>
  </si>
  <si>
    <t>$ .50</t>
  </si>
  <si>
    <t>$ .10</t>
  </si>
  <si>
    <t>Warrants issued with Share purchases</t>
  </si>
  <si>
    <t>Exercise price of stock purchase warrants</t>
  </si>
  <si>
    <t>Shares issued to for website services, price per share</t>
  </si>
  <si>
    <t>Shares issued for warrant conversions</t>
  </si>
  <si>
    <t>Stock Options Authorized</t>
  </si>
  <si>
    <t>Stock options granted</t>
  </si>
  <si>
    <t>12. Income Taxes - Deferred Tax Assets (Details) - USD ($)</t>
  </si>
  <si>
    <t>Net deferred tax assets:</t>
  </si>
  <si>
    <t>Deferred tax assets</t>
  </si>
  <si>
    <t>Less: valuation allowance</t>
  </si>
  <si>
    <t>Provision for income taxes</t>
  </si>
  <si>
    <t>14. General and Administrative Expenses - General and Administrative Expenses (Details) - USD ($)</t>
  </si>
  <si>
    <t>Advertising and promotion</t>
  </si>
  <si>
    <t>Wages and benefits</t>
  </si>
  <si>
    <t>Rent and utilities</t>
  </si>
  <si>
    <t>Travel</t>
  </si>
  <si>
    <t>Licensing and filing fees</t>
  </si>
  <si>
    <t xml:space="preserve"> </t>
  </si>
  <si>
    <t>Office expenses</t>
  </si>
  <si>
    <t>Bank charges</t>
  </si>
  <si>
    <t>Total General and Administrative Expenses</t>
  </si>
  <si>
    <t>16. 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51448</v>
      </c>
    </row>
    <row r="9" spans="1:4">
      <c r="A9" s="4" t="s">
        <v>15</v>
      </c>
      <c r="B9" s="4" t="s">
        <v>16</v>
      </c>
    </row>
    <row r="10" spans="1:4">
      <c r="A10" s="4" t="s">
        <v>17</v>
      </c>
      <c r="C10" s="5" t="n">
        <v>86994593</v>
      </c>
    </row>
    <row r="11" spans="1:4">
      <c r="A11" s="4" t="s">
        <v>18</v>
      </c>
      <c r="D11" s="6" t="n">
        <v>3020000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B17" s="4" t="s">
        <v>27</v>
      </c>
    </row>
    <row r="18" spans="1:4">
      <c r="A18" s="4" t="s">
        <v>29</v>
      </c>
      <c r="B18" s="4" t="s">
        <v>13</v>
      </c>
    </row>
    <row r="19" spans="1:4">
      <c r="A19" s="4" t="s">
        <v>30</v>
      </c>
      <c r="B19" s="5" t="n">
        <v>2017</v>
      </c>
    </row>
    <row r="20" spans="1:4">
      <c r="A20" s="4" t="s">
        <v>31</v>
      </c>
      <c r="B20" s="4" t="s">
        <v>32</v>
      </c>
    </row>
    <row r="21" spans="1:4">
      <c r="A21" s="4" t="s">
        <v>33</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00167</v>
      </c>
      <c r="C3" s="6" t="n">
        <v>546110</v>
      </c>
    </row>
    <row r="4" spans="1:3">
      <c r="A4" s="4" t="s">
        <v>39</v>
      </c>
      <c r="B4" s="5" t="n">
        <v>15128</v>
      </c>
      <c r="C4" s="5" t="n">
        <v>302</v>
      </c>
    </row>
    <row r="5" spans="1:3">
      <c r="A5" s="4" t="s">
        <v>40</v>
      </c>
      <c r="B5" s="5" t="n">
        <v>341000</v>
      </c>
      <c r="C5" s="5" t="n">
        <v>76125</v>
      </c>
    </row>
    <row r="6" spans="1:3">
      <c r="A6" s="4" t="s">
        <v>41</v>
      </c>
      <c r="B6" s="5" t="n">
        <v>456295</v>
      </c>
      <c r="C6" s="5" t="n">
        <v>622537</v>
      </c>
    </row>
    <row r="7" spans="1:3">
      <c r="A7" s="4" t="s">
        <v>42</v>
      </c>
      <c r="B7" s="5" t="n">
        <v>4346</v>
      </c>
      <c r="C7" s="5" t="n">
        <v>3554</v>
      </c>
    </row>
    <row r="8" spans="1:3">
      <c r="A8" s="4" t="s">
        <v>43</v>
      </c>
      <c r="B8" s="5" t="n">
        <v>25443</v>
      </c>
      <c r="C8" s="5" t="n">
        <v>31381</v>
      </c>
    </row>
    <row r="9" spans="1:3">
      <c r="A9" s="4" t="s">
        <v>44</v>
      </c>
      <c r="B9" s="5" t="n">
        <v>123601</v>
      </c>
      <c r="C9" s="5" t="n">
        <v>71578</v>
      </c>
    </row>
    <row r="10" spans="1:3">
      <c r="A10" s="4" t="s">
        <v>45</v>
      </c>
      <c r="B10" s="5" t="n">
        <v>0</v>
      </c>
      <c r="C10" s="5" t="n">
        <v>30000</v>
      </c>
    </row>
    <row r="11" spans="1:3">
      <c r="A11" s="4" t="s">
        <v>46</v>
      </c>
      <c r="B11" s="5" t="n">
        <v>609685</v>
      </c>
      <c r="C11" s="5" t="n">
        <v>759050</v>
      </c>
    </row>
    <row r="12" spans="1:3">
      <c r="A12" s="3" t="s">
        <v>47</v>
      </c>
    </row>
    <row r="13" spans="1:3">
      <c r="A13" s="4" t="s">
        <v>48</v>
      </c>
      <c r="B13" s="5" t="n">
        <v>248356</v>
      </c>
      <c r="C13" s="5" t="n">
        <v>29017</v>
      </c>
    </row>
    <row r="14" spans="1:3">
      <c r="A14" s="4" t="s">
        <v>49</v>
      </c>
      <c r="B14" s="5" t="n">
        <v>93660</v>
      </c>
      <c r="C14" s="5" t="n">
        <v>56859</v>
      </c>
    </row>
    <row r="15" spans="1:3">
      <c r="A15" s="4" t="s">
        <v>50</v>
      </c>
      <c r="B15" s="5" t="n">
        <v>1551</v>
      </c>
      <c r="C15" s="5" t="n">
        <v>1229</v>
      </c>
    </row>
    <row r="16" spans="1:3">
      <c r="A16" s="4" t="s">
        <v>51</v>
      </c>
      <c r="B16" s="5" t="n">
        <v>343567</v>
      </c>
      <c r="C16" s="5" t="n">
        <v>87105</v>
      </c>
    </row>
    <row r="17" spans="1:3">
      <c r="A17" s="3" t="s">
        <v>52</v>
      </c>
    </row>
    <row r="18" spans="1:3">
      <c r="A18" s="4" t="s">
        <v>53</v>
      </c>
      <c r="B18" s="5" t="n">
        <v>83581</v>
      </c>
      <c r="C18" s="5" t="n">
        <v>79768</v>
      </c>
    </row>
    <row r="19" spans="1:3">
      <c r="A19" s="4" t="s">
        <v>54</v>
      </c>
      <c r="B19" s="5" t="n">
        <v>3606257</v>
      </c>
      <c r="C19" s="5" t="n">
        <v>2396637</v>
      </c>
    </row>
    <row r="20" spans="1:3">
      <c r="A20" s="4" t="s">
        <v>55</v>
      </c>
      <c r="B20" s="5" t="n">
        <v>0</v>
      </c>
      <c r="C20" s="5" t="n">
        <v>-30300</v>
      </c>
    </row>
    <row r="21" spans="1:3">
      <c r="A21" s="4" t="s">
        <v>56</v>
      </c>
      <c r="B21" s="5" t="n">
        <v>379102</v>
      </c>
      <c r="C21" s="5" t="n">
        <v>0</v>
      </c>
    </row>
    <row r="22" spans="1:3">
      <c r="A22" s="4" t="s">
        <v>57</v>
      </c>
      <c r="B22" s="5" t="n">
        <v>-3802822</v>
      </c>
      <c r="C22" s="5" t="n">
        <v>-1774160</v>
      </c>
    </row>
    <row r="23" spans="1:3">
      <c r="A23" s="4" t="s">
        <v>58</v>
      </c>
      <c r="B23" s="5" t="n">
        <v>266118</v>
      </c>
      <c r="C23" s="5" t="n">
        <v>671945</v>
      </c>
    </row>
    <row r="24" spans="1:3">
      <c r="A24" s="4" t="s">
        <v>59</v>
      </c>
      <c r="B24" s="6" t="n">
        <v>609685</v>
      </c>
      <c r="C24" s="6" t="n">
        <v>75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97</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45</v>
      </c>
    </row>
    <row r="4" spans="1:2">
      <c r="A4" s="4" t="s">
        <v>195</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8</v>
      </c>
    </row>
    <row r="4" spans="1:2">
      <c r="A4" s="4" t="s">
        <v>193</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35</v>
      </c>
      <c r="C1" s="2" t="s">
        <v>36</v>
      </c>
    </row>
    <row r="2" spans="1:3">
      <c r="A2" s="3" t="s">
        <v>61</v>
      </c>
    </row>
    <row r="3" spans="1:3">
      <c r="A3" s="4" t="s">
        <v>62</v>
      </c>
      <c r="B3" s="4" t="s">
        <v>63</v>
      </c>
      <c r="C3" s="7" t="n">
        <v>0.001</v>
      </c>
    </row>
    <row r="4" spans="1:3">
      <c r="A4" s="4" t="s">
        <v>64</v>
      </c>
      <c r="B4" s="5" t="n">
        <v>500000000</v>
      </c>
      <c r="C4" s="5" t="n">
        <v>500000000</v>
      </c>
    </row>
    <row r="5" spans="1:3">
      <c r="A5" s="4" t="s">
        <v>65</v>
      </c>
      <c r="B5" s="5" t="n">
        <v>83581259</v>
      </c>
      <c r="C5" s="5" t="n">
        <v>79768458</v>
      </c>
    </row>
    <row r="6" spans="1:3">
      <c r="A6" s="4" t="s">
        <v>66</v>
      </c>
      <c r="B6" s="5" t="n">
        <v>83581259</v>
      </c>
      <c r="C6" s="5" t="n">
        <v>79768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35</v>
      </c>
      <c r="C1" s="2" t="s">
        <v>36</v>
      </c>
    </row>
    <row r="2" spans="1:3">
      <c r="A2" s="3" t="s">
        <v>136</v>
      </c>
    </row>
    <row r="3" spans="1:3">
      <c r="A3" s="4" t="s">
        <v>57</v>
      </c>
      <c r="B3" s="6" t="n">
        <v>-3802822</v>
      </c>
      <c r="C3" s="6" t="n">
        <v>-1774160</v>
      </c>
    </row>
    <row r="4" spans="1:3">
      <c r="A4" s="4" t="s">
        <v>244</v>
      </c>
      <c r="B4" s="6" t="n">
        <v>1127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45</v>
      </c>
      <c r="B1" s="2" t="s">
        <v>1</v>
      </c>
    </row>
    <row r="2" spans="1:4">
      <c r="B2" s="2" t="s">
        <v>2</v>
      </c>
      <c r="C2" s="2" t="s">
        <v>35</v>
      </c>
      <c r="D2" s="2" t="s">
        <v>36</v>
      </c>
    </row>
    <row r="3" spans="1:4">
      <c r="A3" s="3" t="s">
        <v>142</v>
      </c>
    </row>
    <row r="4" spans="1:4">
      <c r="A4" s="4" t="s">
        <v>246</v>
      </c>
      <c r="B4" s="4" t="s">
        <v>247</v>
      </c>
    </row>
    <row r="5" spans="1:4">
      <c r="A5" s="4" t="s">
        <v>248</v>
      </c>
      <c r="B5" s="4" t="s">
        <v>249</v>
      </c>
    </row>
    <row r="6" spans="1:4">
      <c r="A6" s="4" t="s">
        <v>250</v>
      </c>
      <c r="C6" s="6" t="n">
        <v>0</v>
      </c>
      <c r="D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51</v>
      </c>
      <c r="B1" s="2" t="s">
        <v>1</v>
      </c>
    </row>
    <row r="2" spans="1:4">
      <c r="B2" s="2" t="s">
        <v>2</v>
      </c>
      <c r="C2" s="2" t="s">
        <v>36</v>
      </c>
      <c r="D2" s="2" t="s">
        <v>35</v>
      </c>
    </row>
    <row r="3" spans="1:4">
      <c r="A3" s="3" t="s">
        <v>145</v>
      </c>
    </row>
    <row r="4" spans="1:4">
      <c r="A4" s="4" t="s">
        <v>252</v>
      </c>
      <c r="B4" s="6" t="n">
        <v>127133</v>
      </c>
      <c r="C4" s="6" t="n">
        <v>71578</v>
      </c>
    </row>
    <row r="5" spans="1:4">
      <c r="A5" s="4" t="s">
        <v>253</v>
      </c>
      <c r="B5" s="5" t="n">
        <v>127133</v>
      </c>
      <c r="C5" s="5" t="n">
        <v>71578</v>
      </c>
    </row>
    <row r="6" spans="1:4">
      <c r="A6" s="4" t="s">
        <v>254</v>
      </c>
      <c r="B6" s="5" t="n">
        <v>3532</v>
      </c>
      <c r="C6" s="5" t="n">
        <v>0</v>
      </c>
    </row>
    <row r="7" spans="1:4">
      <c r="A7" s="4" t="s">
        <v>255</v>
      </c>
      <c r="B7" s="6" t="n">
        <v>3532</v>
      </c>
      <c r="C7" s="5" t="n">
        <v>0</v>
      </c>
    </row>
    <row r="8" spans="1:4">
      <c r="A8" s="4" t="s">
        <v>256</v>
      </c>
      <c r="C8" s="6" t="n">
        <v>0</v>
      </c>
      <c r="D8" s="6" t="n">
        <v>1236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7</v>
      </c>
      <c r="B1" s="2" t="s">
        <v>1</v>
      </c>
    </row>
    <row r="2" spans="1:3">
      <c r="B2" s="2" t="s">
        <v>2</v>
      </c>
      <c r="C2" s="2" t="s">
        <v>36</v>
      </c>
    </row>
    <row r="3" spans="1:3">
      <c r="A3" s="3" t="s">
        <v>145</v>
      </c>
    </row>
    <row r="4" spans="1:3">
      <c r="A4" s="4" t="s">
        <v>258</v>
      </c>
      <c r="B4" s="6" t="n">
        <v>0</v>
      </c>
      <c r="C4" s="6" t="n">
        <v>226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59</v>
      </c>
      <c r="B1" s="2" t="s">
        <v>1</v>
      </c>
    </row>
    <row r="2" spans="1:4">
      <c r="B2" s="2" t="s">
        <v>2</v>
      </c>
      <c r="C2" s="2" t="s">
        <v>36</v>
      </c>
      <c r="D2" s="2" t="s">
        <v>35</v>
      </c>
    </row>
    <row r="3" spans="1:4">
      <c r="A3" s="3" t="s">
        <v>148</v>
      </c>
    </row>
    <row r="4" spans="1:4">
      <c r="A4" s="4" t="s">
        <v>260</v>
      </c>
      <c r="B4" s="6" t="n">
        <v>14450</v>
      </c>
      <c r="C4" s="6" t="n">
        <v>11805</v>
      </c>
    </row>
    <row r="5" spans="1:4">
      <c r="A5" s="4" t="s">
        <v>261</v>
      </c>
      <c r="B5" s="5" t="n">
        <v>4863</v>
      </c>
      <c r="C5" s="5" t="n">
        <v>328</v>
      </c>
    </row>
    <row r="6" spans="1:4">
      <c r="A6" s="4" t="s">
        <v>262</v>
      </c>
      <c r="B6" s="5" t="n">
        <v>20241</v>
      </c>
      <c r="C6" s="5" t="n">
        <v>20241</v>
      </c>
    </row>
    <row r="7" spans="1:4">
      <c r="A7" s="4" t="s">
        <v>263</v>
      </c>
      <c r="B7" s="6" t="n">
        <v>4385</v>
      </c>
      <c r="C7" s="5" t="n">
        <v>337</v>
      </c>
    </row>
    <row r="8" spans="1:4">
      <c r="A8" s="4" t="s">
        <v>264</v>
      </c>
      <c r="C8" s="5" t="n">
        <v>32046</v>
      </c>
      <c r="D8" s="6" t="n">
        <v>34691</v>
      </c>
    </row>
    <row r="9" spans="1:4">
      <c r="A9" s="4" t="s">
        <v>265</v>
      </c>
      <c r="C9" s="5" t="n">
        <v>665</v>
      </c>
      <c r="D9" s="5" t="n">
        <v>9248</v>
      </c>
    </row>
    <row r="10" spans="1:4">
      <c r="A10" s="4" t="s">
        <v>256</v>
      </c>
      <c r="C10" s="6" t="n">
        <v>31381</v>
      </c>
      <c r="D10" s="6" t="n">
        <v>254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6</v>
      </c>
      <c r="B1" s="2" t="s">
        <v>1</v>
      </c>
    </row>
    <row r="2" spans="1:3">
      <c r="B2" s="2" t="s">
        <v>2</v>
      </c>
      <c r="C2" s="2" t="s">
        <v>36</v>
      </c>
    </row>
    <row r="3" spans="1:3">
      <c r="A3" s="3" t="s">
        <v>148</v>
      </c>
    </row>
    <row r="4" spans="1:3">
      <c r="A4" s="4" t="s">
        <v>267</v>
      </c>
      <c r="B4" s="6" t="n">
        <v>8583</v>
      </c>
      <c r="C4" s="6" t="n">
        <v>6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8</v>
      </c>
      <c r="B1" s="2" t="s">
        <v>35</v>
      </c>
      <c r="C1" s="2" t="s">
        <v>36</v>
      </c>
    </row>
    <row r="2" spans="1:3">
      <c r="A2" s="3" t="s">
        <v>151</v>
      </c>
    </row>
    <row r="3" spans="1:3">
      <c r="A3" s="4" t="s">
        <v>269</v>
      </c>
      <c r="B3" s="6" t="n">
        <v>248356</v>
      </c>
      <c r="C3" s="6" t="n">
        <v>29017</v>
      </c>
    </row>
    <row r="4" spans="1:3">
      <c r="A4" s="4" t="s">
        <v>270</v>
      </c>
      <c r="B4" s="6" t="n">
        <v>210380</v>
      </c>
      <c r="C4" s="6" t="n">
        <v>29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v>
      </c>
      <c r="C2" s="2" t="s">
        <v>36</v>
      </c>
    </row>
    <row r="3" spans="1:3">
      <c r="A3" s="3" t="s">
        <v>68</v>
      </c>
    </row>
    <row r="4" spans="1:3">
      <c r="A4" s="4" t="s">
        <v>69</v>
      </c>
      <c r="B4" s="6" t="n">
        <v>50255</v>
      </c>
      <c r="C4" s="6" t="n">
        <v>161102</v>
      </c>
    </row>
    <row r="5" spans="1:3">
      <c r="A5" s="4" t="s">
        <v>70</v>
      </c>
      <c r="B5" s="5" t="n">
        <v>967618</v>
      </c>
      <c r="C5" s="5" t="n">
        <v>349119</v>
      </c>
    </row>
    <row r="6" spans="1:3">
      <c r="A6" s="4" t="s">
        <v>71</v>
      </c>
      <c r="B6" s="5" t="n">
        <v>696543</v>
      </c>
      <c r="C6" s="5" t="n">
        <v>152223</v>
      </c>
    </row>
    <row r="7" spans="1:3">
      <c r="A7" s="4" t="s">
        <v>72</v>
      </c>
      <c r="B7" s="5" t="n">
        <v>211971</v>
      </c>
      <c r="C7" s="5" t="n">
        <v>91705</v>
      </c>
    </row>
    <row r="8" spans="1:3">
      <c r="A8" s="4" t="s">
        <v>73</v>
      </c>
      <c r="B8" s="5" t="n">
        <v>79328</v>
      </c>
      <c r="C8" s="5" t="n">
        <v>0</v>
      </c>
    </row>
    <row r="9" spans="1:3">
      <c r="A9" s="4" t="s">
        <v>74</v>
      </c>
      <c r="B9" s="5" t="n">
        <v>2005715</v>
      </c>
      <c r="C9" s="5" t="n">
        <v>754149</v>
      </c>
    </row>
    <row r="10" spans="1:3">
      <c r="A10" s="3" t="s">
        <v>75</v>
      </c>
    </row>
    <row r="11" spans="1:3">
      <c r="A11" s="4" t="s">
        <v>76</v>
      </c>
      <c r="B11" s="5" t="n">
        <v>121</v>
      </c>
      <c r="C11" s="5" t="n">
        <v>57696</v>
      </c>
    </row>
    <row r="12" spans="1:3">
      <c r="A12" s="4" t="s">
        <v>77</v>
      </c>
      <c r="B12" s="5" t="n">
        <v>212</v>
      </c>
      <c r="C12" s="5" t="n">
        <v>72</v>
      </c>
    </row>
    <row r="13" spans="1:3">
      <c r="A13" s="4" t="s">
        <v>78</v>
      </c>
      <c r="B13" s="5" t="n">
        <v>0</v>
      </c>
      <c r="C13" s="5" t="n">
        <v>26015</v>
      </c>
    </row>
    <row r="14" spans="1:3">
      <c r="A14" s="4" t="s">
        <v>79</v>
      </c>
      <c r="B14" s="5" t="n">
        <v>22614</v>
      </c>
      <c r="C14" s="5" t="n">
        <v>0</v>
      </c>
    </row>
    <row r="15" spans="1:3">
      <c r="A15" s="4" t="s">
        <v>80</v>
      </c>
      <c r="B15" s="6" t="n">
        <v>2028662</v>
      </c>
      <c r="C15" s="6" t="n">
        <v>837932</v>
      </c>
    </row>
    <row r="16" spans="1:3">
      <c r="A16" s="4" t="s">
        <v>81</v>
      </c>
      <c r="B16" s="4" t="s">
        <v>82</v>
      </c>
      <c r="C16" s="4" t="s">
        <v>83</v>
      </c>
    </row>
    <row r="17" spans="1:3">
      <c r="A17" s="4" t="s">
        <v>84</v>
      </c>
      <c r="B17" s="5" t="n">
        <v>82552848</v>
      </c>
      <c r="C17" s="5" t="n">
        <v>72434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71</v>
      </c>
      <c r="B1" s="2" t="s">
        <v>1</v>
      </c>
    </row>
    <row r="2" spans="1:5">
      <c r="B2" s="2" t="s">
        <v>2</v>
      </c>
      <c r="C2" s="2" t="s">
        <v>36</v>
      </c>
      <c r="D2" s="2" t="s">
        <v>272</v>
      </c>
      <c r="E2" s="2" t="s">
        <v>273</v>
      </c>
    </row>
    <row r="3" spans="1:5">
      <c r="A3" s="4" t="s">
        <v>274</v>
      </c>
      <c r="B3" s="6" t="n">
        <v>6000</v>
      </c>
      <c r="C3" s="6" t="n">
        <v>4563</v>
      </c>
    </row>
    <row r="4" spans="1:5">
      <c r="A4" s="4" t="s">
        <v>275</v>
      </c>
      <c r="E4" s="5" t="n">
        <v>200000</v>
      </c>
    </row>
    <row r="5" spans="1:5">
      <c r="A5" s="4" t="s">
        <v>276</v>
      </c>
      <c r="E5" s="6" t="n">
        <v>40000</v>
      </c>
    </row>
    <row r="6" spans="1:5">
      <c r="A6" s="4" t="s">
        <v>277</v>
      </c>
      <c r="B6" s="5" t="n">
        <v>120000</v>
      </c>
    </row>
    <row r="7" spans="1:5">
      <c r="A7" s="4" t="s">
        <v>278</v>
      </c>
      <c r="B7" s="5" t="n">
        <v>71135</v>
      </c>
      <c r="C7" s="5" t="n">
        <v>50000</v>
      </c>
    </row>
    <row r="8" spans="1:5">
      <c r="A8" s="4" t="s">
        <v>279</v>
      </c>
      <c r="B8" s="5" t="n">
        <v>183204</v>
      </c>
      <c r="C8" s="5" t="n">
        <v>0</v>
      </c>
    </row>
    <row r="9" spans="1:5">
      <c r="A9" s="4" t="s">
        <v>280</v>
      </c>
      <c r="B9" s="6" t="n">
        <v>16334</v>
      </c>
      <c r="C9" s="6" t="n">
        <v>0</v>
      </c>
    </row>
    <row r="10" spans="1:5">
      <c r="A10" s="4" t="s">
        <v>281</v>
      </c>
    </row>
    <row r="11" spans="1:5">
      <c r="A11" s="4" t="s">
        <v>282</v>
      </c>
      <c r="D11" s="6" t="n">
        <v>1667</v>
      </c>
    </row>
    <row r="12" spans="1:5">
      <c r="A12" s="4" t="s">
        <v>283</v>
      </c>
      <c r="D12" s="5" t="n">
        <v>20000</v>
      </c>
    </row>
    <row r="13" spans="1:5">
      <c r="A13" s="4" t="s">
        <v>284</v>
      </c>
    </row>
    <row r="14" spans="1:5">
      <c r="A14" s="4" t="s">
        <v>282</v>
      </c>
      <c r="D14" s="6" t="n">
        <v>0</v>
      </c>
    </row>
    <row r="15" spans="1:5">
      <c r="A15" s="4" t="s">
        <v>275</v>
      </c>
      <c r="D15" s="5" t="n">
        <v>111250</v>
      </c>
    </row>
    <row r="16" spans="1:5">
      <c r="A16" s="4" t="s">
        <v>285</v>
      </c>
      <c r="D16" s="6" t="n">
        <v>45000</v>
      </c>
    </row>
    <row r="17" spans="1:5">
      <c r="A17" s="4" t="s">
        <v>283</v>
      </c>
      <c r="D17" s="5" t="n">
        <v>20000</v>
      </c>
    </row>
    <row r="18" spans="1:5">
      <c r="A18" s="4" t="s">
        <v>286</v>
      </c>
    </row>
    <row r="19" spans="1:5">
      <c r="A19" s="4" t="s">
        <v>282</v>
      </c>
      <c r="D19" s="6" t="n">
        <v>23059</v>
      </c>
    </row>
    <row r="20" spans="1:5">
      <c r="A20" s="4" t="s">
        <v>275</v>
      </c>
      <c r="D20" s="5" t="n">
        <v>29190</v>
      </c>
    </row>
    <row r="21" spans="1:5">
      <c r="A21" s="4" t="s">
        <v>285</v>
      </c>
      <c r="D21" s="6" t="n">
        <v>12352</v>
      </c>
    </row>
    <row r="22" spans="1:5">
      <c r="A22" s="4" t="s">
        <v>283</v>
      </c>
      <c r="D22" s="5" t="n">
        <v>25000</v>
      </c>
    </row>
    <row r="23" spans="1:5">
      <c r="A23" s="4" t="s">
        <v>287</v>
      </c>
    </row>
    <row r="24" spans="1:5">
      <c r="A24" s="4" t="s">
        <v>282</v>
      </c>
      <c r="D24" s="5" t="n">
        <v>0</v>
      </c>
    </row>
    <row r="25" spans="1:5">
      <c r="A25" s="4" t="s">
        <v>285</v>
      </c>
      <c r="D25" s="5" t="n">
        <v>4670</v>
      </c>
    </row>
    <row r="26" spans="1:5">
      <c r="A26" s="4" t="s">
        <v>283</v>
      </c>
      <c r="D26" s="5" t="n">
        <v>80508</v>
      </c>
    </row>
    <row r="27" spans="1:5">
      <c r="A27" s="4" t="s">
        <v>288</v>
      </c>
    </row>
    <row r="28" spans="1:5">
      <c r="A28" s="4" t="s">
        <v>282</v>
      </c>
      <c r="D28" s="5" t="n">
        <v>30975</v>
      </c>
    </row>
    <row r="29" spans="1:5">
      <c r="A29" s="4" t="s">
        <v>289</v>
      </c>
      <c r="D29" s="6" t="n">
        <v>15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0</v>
      </c>
      <c r="B1" s="2" t="s">
        <v>1</v>
      </c>
    </row>
    <row r="2" spans="1:4">
      <c r="B2" s="2" t="s">
        <v>36</v>
      </c>
      <c r="C2" s="2" t="s">
        <v>291</v>
      </c>
      <c r="D2" s="2" t="s">
        <v>292</v>
      </c>
    </row>
    <row r="3" spans="1:4">
      <c r="A3" s="4" t="s">
        <v>293</v>
      </c>
      <c r="D3" s="6" t="n">
        <v>60000</v>
      </c>
    </row>
    <row r="4" spans="1:4">
      <c r="A4" s="4" t="s">
        <v>294</v>
      </c>
      <c r="D4" s="4" t="s">
        <v>295</v>
      </c>
    </row>
    <row r="5" spans="1:4">
      <c r="A5" s="4" t="s">
        <v>296</v>
      </c>
      <c r="B5" s="4" t="s">
        <v>297</v>
      </c>
    </row>
    <row r="6" spans="1:4">
      <c r="A6" s="4" t="s">
        <v>298</v>
      </c>
      <c r="D6" s="6" t="n">
        <v>5000</v>
      </c>
    </row>
    <row r="7" spans="1:4">
      <c r="A7" s="4" t="s">
        <v>299</v>
      </c>
      <c r="D7" s="6" t="n">
        <v>5000</v>
      </c>
    </row>
    <row r="8" spans="1:4">
      <c r="A8" s="4" t="s">
        <v>300</v>
      </c>
      <c r="D8" s="4" t="s">
        <v>301</v>
      </c>
    </row>
    <row r="9" spans="1:4">
      <c r="A9" s="4" t="s">
        <v>302</v>
      </c>
      <c r="D9" s="5" t="n">
        <v>427777</v>
      </c>
    </row>
    <row r="10" spans="1:4">
      <c r="A10" s="4" t="s">
        <v>303</v>
      </c>
      <c r="B10" s="4" t="s">
        <v>249</v>
      </c>
    </row>
    <row r="11" spans="1:4">
      <c r="A11" s="4" t="s">
        <v>304</v>
      </c>
      <c r="B11" s="8" t="n">
        <v>0.14</v>
      </c>
    </row>
    <row r="12" spans="1:4">
      <c r="A12" s="4" t="s">
        <v>305</v>
      </c>
      <c r="B12" s="5" t="n">
        <v>230300</v>
      </c>
    </row>
    <row r="13" spans="1:4">
      <c r="A13" s="4" t="s">
        <v>306</v>
      </c>
      <c r="D13" s="4" t="s">
        <v>307</v>
      </c>
    </row>
    <row r="14" spans="1:4">
      <c r="A14" s="4" t="s">
        <v>308</v>
      </c>
      <c r="D14" s="4" t="s">
        <v>309</v>
      </c>
    </row>
    <row r="15" spans="1:4">
      <c r="A15" s="4" t="s">
        <v>310</v>
      </c>
      <c r="D15" s="6" t="n">
        <v>38432</v>
      </c>
    </row>
    <row r="16" spans="1:4">
      <c r="A16" s="4" t="s">
        <v>311</v>
      </c>
      <c r="B16" s="6" t="n">
        <v>60000</v>
      </c>
      <c r="C1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312</v>
      </c>
      <c r="B1" s="2" t="s">
        <v>1</v>
      </c>
      <c r="I1" s="2" t="s">
        <v>313</v>
      </c>
      <c r="J1" s="2" t="s">
        <v>314</v>
      </c>
    </row>
    <row r="2" spans="1:10">
      <c r="B2" s="2" t="s">
        <v>315</v>
      </c>
      <c r="C2" s="2" t="s">
        <v>316</v>
      </c>
      <c r="D2" s="2" t="s">
        <v>317</v>
      </c>
      <c r="E2" s="2" t="s">
        <v>318</v>
      </c>
      <c r="F2" s="2" t="s">
        <v>319</v>
      </c>
      <c r="G2" s="2" t="s">
        <v>320</v>
      </c>
      <c r="H2" s="2" t="s">
        <v>321</v>
      </c>
      <c r="I2" s="2" t="s">
        <v>319</v>
      </c>
      <c r="J2" s="2" t="s">
        <v>315</v>
      </c>
    </row>
    <row r="3" spans="1:10">
      <c r="A3" s="3" t="s">
        <v>160</v>
      </c>
    </row>
    <row r="4" spans="1:10">
      <c r="A4" s="4" t="s">
        <v>322</v>
      </c>
      <c r="F4" s="6" t="n">
        <v>17478</v>
      </c>
      <c r="H4" s="6" t="n">
        <v>20974</v>
      </c>
      <c r="I4" s="6" t="n">
        <v>38452</v>
      </c>
    </row>
    <row r="5" spans="1:10">
      <c r="A5" s="4" t="s">
        <v>323</v>
      </c>
      <c r="B5" s="6" t="n">
        <v>20500</v>
      </c>
      <c r="C5" s="6" t="n">
        <v>49300</v>
      </c>
      <c r="D5" s="6" t="n">
        <v>49300</v>
      </c>
      <c r="E5" s="6" t="n">
        <v>49300</v>
      </c>
      <c r="G5" s="6" t="n">
        <v>49300</v>
      </c>
      <c r="J5" s="6" t="n">
        <v>217700</v>
      </c>
    </row>
  </sheetData>
  <mergeCells count="2">
    <mergeCell ref="A1:A2"/>
    <mergeCell ref="B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8"/>
    <col customWidth="1" max="5" min="5" width="14"/>
    <col customWidth="1" max="6" min="6" width="14"/>
  </cols>
  <sheetData>
    <row r="1" spans="1:6">
      <c r="A1" s="1" t="s">
        <v>324</v>
      </c>
      <c r="B1" s="2" t="s">
        <v>2</v>
      </c>
      <c r="C1" s="2" t="s">
        <v>36</v>
      </c>
      <c r="D1" s="2" t="s">
        <v>291</v>
      </c>
      <c r="E1" s="2" t="s">
        <v>2</v>
      </c>
      <c r="F1" s="2" t="s">
        <v>36</v>
      </c>
    </row>
    <row r="2" spans="1:6">
      <c r="A2" s="4" t="s">
        <v>325</v>
      </c>
      <c r="F2" s="8" t="n">
        <v>0.14</v>
      </c>
    </row>
    <row r="3" spans="1:6">
      <c r="A3" s="4" t="s">
        <v>326</v>
      </c>
    </row>
    <row r="4" spans="1:6">
      <c r="A4" s="4" t="s">
        <v>327</v>
      </c>
      <c r="B4" s="5" t="n">
        <v>10053338</v>
      </c>
      <c r="C4" s="5" t="n">
        <v>8360204</v>
      </c>
      <c r="D4" s="5" t="n">
        <v>427777</v>
      </c>
      <c r="E4" s="5" t="n">
        <v>10053338</v>
      </c>
      <c r="F4" s="5" t="n">
        <v>8360204</v>
      </c>
    </row>
    <row r="5" spans="1:6">
      <c r="A5" s="4" t="s">
        <v>328</v>
      </c>
      <c r="B5" s="4" t="s">
        <v>329</v>
      </c>
      <c r="C5" s="4" t="s">
        <v>330</v>
      </c>
      <c r="D5" s="4" t="s">
        <v>331</v>
      </c>
      <c r="E5" s="4" t="s">
        <v>329</v>
      </c>
      <c r="F5" s="4" t="s">
        <v>330</v>
      </c>
    </row>
    <row r="6" spans="1:6">
      <c r="A6" s="4" t="s">
        <v>332</v>
      </c>
      <c r="B6" s="4" t="s">
        <v>333</v>
      </c>
      <c r="C6" s="4" t="s">
        <v>334</v>
      </c>
      <c r="D6" s="4" t="s">
        <v>335</v>
      </c>
    </row>
    <row r="7" spans="1:6">
      <c r="A7" s="4" t="s">
        <v>336</v>
      </c>
      <c r="B7" s="6" t="n">
        <v>6064913</v>
      </c>
      <c r="C7" s="6" t="n">
        <v>5653393</v>
      </c>
      <c r="D7" s="6" t="n">
        <v>111222</v>
      </c>
      <c r="E7" s="6" t="n">
        <v>6064913</v>
      </c>
      <c r="F7" s="6" t="n">
        <v>5653393</v>
      </c>
    </row>
    <row r="8" spans="1:6">
      <c r="A8" s="4" t="s">
        <v>337</v>
      </c>
    </row>
    <row r="9" spans="1:6">
      <c r="A9" s="4" t="s">
        <v>338</v>
      </c>
      <c r="E9" s="5" t="n">
        <v>2009800</v>
      </c>
      <c r="F9" s="5" t="n">
        <v>8350205</v>
      </c>
    </row>
    <row r="10" spans="1:6">
      <c r="A10" s="4" t="s">
        <v>325</v>
      </c>
      <c r="E10" s="4" t="s">
        <v>339</v>
      </c>
      <c r="F10" s="4" t="s">
        <v>340</v>
      </c>
    </row>
    <row r="11" spans="1:6">
      <c r="A11" s="4" t="s">
        <v>341</v>
      </c>
    </row>
    <row r="12" spans="1:6">
      <c r="A12" s="4" t="s">
        <v>338</v>
      </c>
      <c r="F12" s="5" t="n">
        <v>-94610</v>
      </c>
    </row>
    <row r="13" spans="1:6">
      <c r="A13" s="4" t="s">
        <v>325</v>
      </c>
      <c r="F13" s="4" t="s">
        <v>340</v>
      </c>
    </row>
    <row r="14" spans="1:6">
      <c r="A14" s="4" t="s">
        <v>342</v>
      </c>
    </row>
    <row r="15" spans="1:6">
      <c r="A15" s="4" t="s">
        <v>338</v>
      </c>
      <c r="E15" s="5" t="n">
        <v>-825834</v>
      </c>
    </row>
    <row r="16" spans="1:6">
      <c r="A16" s="4" t="s">
        <v>325</v>
      </c>
      <c r="E16" s="4" t="s">
        <v>340</v>
      </c>
    </row>
    <row r="17" spans="1:6">
      <c r="A17" s="4" t="s">
        <v>343</v>
      </c>
    </row>
    <row r="18" spans="1:6">
      <c r="A18" s="4" t="s">
        <v>338</v>
      </c>
      <c r="E18" s="5" t="n">
        <v>-1000</v>
      </c>
    </row>
    <row r="19" spans="1:6">
      <c r="A19" s="4" t="s">
        <v>325</v>
      </c>
      <c r="E19" s="4" t="s">
        <v>3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R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345</v>
      </c>
      <c r="B1" s="2" t="s">
        <v>1</v>
      </c>
    </row>
    <row r="2" spans="1:44">
      <c r="B2" s="2" t="s">
        <v>2</v>
      </c>
      <c r="C2" s="2" t="s">
        <v>346</v>
      </c>
      <c r="D2" s="2" t="s">
        <v>347</v>
      </c>
      <c r="E2" s="2" t="s">
        <v>348</v>
      </c>
      <c r="F2" s="2" t="s">
        <v>349</v>
      </c>
      <c r="G2" s="2" t="s">
        <v>350</v>
      </c>
      <c r="H2" s="2" t="s">
        <v>351</v>
      </c>
      <c r="I2" s="2" t="s">
        <v>352</v>
      </c>
      <c r="J2" s="2" t="s">
        <v>353</v>
      </c>
      <c r="K2" s="2" t="s">
        <v>354</v>
      </c>
      <c r="L2" s="2" t="s">
        <v>355</v>
      </c>
      <c r="M2" s="2" t="s">
        <v>356</v>
      </c>
      <c r="N2" s="2" t="s">
        <v>35</v>
      </c>
      <c r="O2" s="2" t="s">
        <v>357</v>
      </c>
      <c r="P2" s="2" t="s">
        <v>358</v>
      </c>
      <c r="Q2" s="2" t="s">
        <v>359</v>
      </c>
      <c r="R2" s="2" t="s">
        <v>360</v>
      </c>
      <c r="S2" s="2" t="s">
        <v>361</v>
      </c>
      <c r="T2" s="2" t="s">
        <v>362</v>
      </c>
      <c r="U2" s="2" t="s">
        <v>363</v>
      </c>
      <c r="V2" s="2" t="s">
        <v>364</v>
      </c>
      <c r="W2" s="2" t="s">
        <v>365</v>
      </c>
      <c r="X2" s="2" t="s">
        <v>366</v>
      </c>
      <c r="Y2" s="2" t="s">
        <v>367</v>
      </c>
      <c r="Z2" s="2" t="s">
        <v>368</v>
      </c>
      <c r="AA2" s="2" t="s">
        <v>369</v>
      </c>
      <c r="AB2" s="2" t="s">
        <v>36</v>
      </c>
      <c r="AC2" s="2" t="s">
        <v>370</v>
      </c>
      <c r="AD2" s="2" t="s">
        <v>371</v>
      </c>
      <c r="AE2" s="2" t="s">
        <v>372</v>
      </c>
      <c r="AF2" s="2" t="s">
        <v>373</v>
      </c>
      <c r="AG2" s="2" t="s">
        <v>374</v>
      </c>
      <c r="AH2" s="2" t="s">
        <v>375</v>
      </c>
      <c r="AI2" s="2" t="s">
        <v>376</v>
      </c>
      <c r="AJ2" s="2" t="s">
        <v>377</v>
      </c>
      <c r="AK2" s="2" t="s">
        <v>378</v>
      </c>
      <c r="AL2" s="2" t="s">
        <v>379</v>
      </c>
      <c r="AM2" s="2" t="s">
        <v>380</v>
      </c>
      <c r="AN2" s="2" t="s">
        <v>291</v>
      </c>
      <c r="AO2" s="2" t="s">
        <v>381</v>
      </c>
      <c r="AP2" s="2" t="s">
        <v>273</v>
      </c>
      <c r="AQ2" s="2" t="s">
        <v>382</v>
      </c>
      <c r="AR2" s="2" t="s">
        <v>383</v>
      </c>
    </row>
    <row r="3" spans="1:44">
      <c r="A3" s="3" t="s">
        <v>163</v>
      </c>
    </row>
    <row r="4" spans="1:44">
      <c r="A4" s="4" t="s">
        <v>384</v>
      </c>
      <c r="D4" s="5" t="n">
        <v>20000</v>
      </c>
      <c r="F4" s="5" t="n">
        <v>250000</v>
      </c>
      <c r="J4" s="5" t="n">
        <v>120000</v>
      </c>
      <c r="AB4" s="5" t="n">
        <v>40440</v>
      </c>
      <c r="AE4" s="5" t="n">
        <v>400000</v>
      </c>
      <c r="AI4" s="5" t="n">
        <v>100000</v>
      </c>
      <c r="AK4" s="5" t="n">
        <v>550000</v>
      </c>
      <c r="AN4" s="5" t="n">
        <v>300000</v>
      </c>
      <c r="AP4" s="5" t="n">
        <v>60000</v>
      </c>
      <c r="AQ4" s="5" t="n">
        <v>106000</v>
      </c>
    </row>
    <row r="5" spans="1:44">
      <c r="A5" s="4" t="s">
        <v>385</v>
      </c>
      <c r="D5" s="6" t="n">
        <v>16000</v>
      </c>
      <c r="F5" s="6" t="n">
        <v>185625</v>
      </c>
      <c r="J5" s="6" t="n">
        <v>84706</v>
      </c>
      <c r="AB5" s="6" t="n">
        <v>32352</v>
      </c>
      <c r="AE5" s="6" t="n">
        <v>60000</v>
      </c>
      <c r="AI5" s="6" t="n">
        <v>25000</v>
      </c>
      <c r="AK5" s="6" t="n">
        <v>137500</v>
      </c>
      <c r="AN5" s="6" t="n">
        <v>60000</v>
      </c>
      <c r="AP5" s="6" t="n">
        <v>12000</v>
      </c>
      <c r="AQ5" s="6" t="n">
        <v>21200</v>
      </c>
    </row>
    <row r="6" spans="1:44">
      <c r="A6" s="4" t="s">
        <v>386</v>
      </c>
      <c r="E6" s="5" t="n">
        <v>25000</v>
      </c>
      <c r="H6" s="5" t="n">
        <v>100000</v>
      </c>
      <c r="K6" s="5" t="n">
        <v>15500</v>
      </c>
      <c r="L6" s="5" t="n">
        <v>66667</v>
      </c>
      <c r="M6" s="5" t="n">
        <v>21000</v>
      </c>
      <c r="N6" s="5" t="n">
        <v>44800</v>
      </c>
      <c r="O6" s="5" t="n">
        <v>416500</v>
      </c>
      <c r="P6" s="5" t="n">
        <v>4000</v>
      </c>
      <c r="Q6" s="5" t="n">
        <v>20000</v>
      </c>
      <c r="R6" s="5" t="n">
        <v>300000</v>
      </c>
      <c r="S6" s="5" t="n">
        <v>10000</v>
      </c>
      <c r="U6" s="5" t="n">
        <v>5000</v>
      </c>
      <c r="V6" s="5" t="n">
        <v>100000</v>
      </c>
      <c r="W6" s="5" t="n">
        <v>200000</v>
      </c>
      <c r="X6" s="5" t="n">
        <v>400000</v>
      </c>
      <c r="Y6" s="5" t="n">
        <v>100000</v>
      </c>
      <c r="Z6" s="5" t="n">
        <v>40000</v>
      </c>
      <c r="AA6" s="5" t="n">
        <v>800000</v>
      </c>
      <c r="AC6" s="5" t="n">
        <v>600000</v>
      </c>
      <c r="AD6" s="5" t="n">
        <v>92000</v>
      </c>
      <c r="AE6" s="5" t="n">
        <v>2896857</v>
      </c>
      <c r="AF6" s="5" t="n">
        <v>4136667</v>
      </c>
      <c r="AH6" s="5" t="n">
        <v>360000</v>
      </c>
      <c r="AJ6" s="5" t="n">
        <v>100000</v>
      </c>
      <c r="AL6" s="5" t="n">
        <v>66680</v>
      </c>
      <c r="AM6" s="5" t="n">
        <v>200000</v>
      </c>
      <c r="AN6" s="5" t="n">
        <v>466680</v>
      </c>
      <c r="AO6" s="5" t="n">
        <v>266666</v>
      </c>
      <c r="AR6" s="5" t="n">
        <v>60000</v>
      </c>
    </row>
    <row r="7" spans="1:44">
      <c r="A7" s="4" t="s">
        <v>387</v>
      </c>
      <c r="E7" s="6" t="n">
        <v>5000</v>
      </c>
      <c r="H7" s="6" t="n">
        <v>20000</v>
      </c>
      <c r="M7" s="6" t="n">
        <v>25000</v>
      </c>
      <c r="N7" s="6" t="n">
        <v>56000</v>
      </c>
    </row>
    <row r="8" spans="1:44">
      <c r="A8" s="4" t="s">
        <v>388</v>
      </c>
      <c r="E8" s="4" t="s">
        <v>389</v>
      </c>
      <c r="H8" s="4" t="s">
        <v>389</v>
      </c>
      <c r="K8" s="4" t="s">
        <v>344</v>
      </c>
      <c r="L8" s="4" t="s">
        <v>340</v>
      </c>
      <c r="M8" s="8" t="n">
        <v>1.25</v>
      </c>
      <c r="N8" s="8" t="n">
        <v>1.25</v>
      </c>
      <c r="O8" s="4" t="s">
        <v>340</v>
      </c>
      <c r="P8" s="8" t="n">
        <v>1.25</v>
      </c>
      <c r="Q8" s="8" t="n">
        <v>1.25</v>
      </c>
      <c r="R8" s="4" t="s">
        <v>344</v>
      </c>
      <c r="S8" s="4" t="s">
        <v>344</v>
      </c>
      <c r="U8" s="4" t="s">
        <v>390</v>
      </c>
      <c r="V8" s="4" t="s">
        <v>344</v>
      </c>
      <c r="W8" s="4" t="s">
        <v>344</v>
      </c>
      <c r="X8" s="4" t="s">
        <v>344</v>
      </c>
      <c r="Y8" s="4" t="s">
        <v>344</v>
      </c>
      <c r="Z8" s="4" t="s">
        <v>344</v>
      </c>
      <c r="AA8" s="4" t="s">
        <v>344</v>
      </c>
      <c r="AC8" s="8" t="n">
        <v>0.25</v>
      </c>
      <c r="AD8" s="4" t="s">
        <v>344</v>
      </c>
      <c r="AE8" s="4" t="s">
        <v>340</v>
      </c>
      <c r="AF8" s="4" t="s">
        <v>340</v>
      </c>
      <c r="AH8" s="4" t="s">
        <v>340</v>
      </c>
      <c r="AJ8" s="8" t="n">
        <v>0.15</v>
      </c>
      <c r="AL8" s="8" t="n">
        <v>0.15</v>
      </c>
      <c r="AM8" s="8" t="n">
        <v>0.15</v>
      </c>
      <c r="AN8" s="4" t="s">
        <v>340</v>
      </c>
      <c r="AO8" s="4" t="s">
        <v>340</v>
      </c>
      <c r="AR8" s="4" t="s">
        <v>391</v>
      </c>
    </row>
    <row r="9" spans="1:44">
      <c r="A9" s="4" t="s">
        <v>392</v>
      </c>
      <c r="L9" s="5" t="n">
        <v>66667</v>
      </c>
      <c r="P9" s="5" t="n">
        <v>4000</v>
      </c>
      <c r="Q9" s="5" t="n">
        <v>20000</v>
      </c>
      <c r="S9" s="5" t="n">
        <v>100000</v>
      </c>
      <c r="U9" s="5" t="n">
        <v>5000</v>
      </c>
      <c r="V9" s="5" t="n">
        <v>100000</v>
      </c>
      <c r="W9" s="5" t="n">
        <v>200000</v>
      </c>
      <c r="X9" s="5" t="n">
        <v>400000</v>
      </c>
      <c r="Y9" s="5" t="n">
        <v>100000</v>
      </c>
      <c r="Z9" s="5" t="n">
        <v>40000</v>
      </c>
      <c r="AA9" s="5" t="n">
        <v>800000</v>
      </c>
      <c r="AC9" s="5" t="n">
        <v>600000</v>
      </c>
      <c r="AE9" s="5" t="n">
        <v>2896857</v>
      </c>
      <c r="AF9" s="5" t="n">
        <v>4136667</v>
      </c>
      <c r="AG9" s="5" t="n">
        <v>250000</v>
      </c>
      <c r="AJ9" s="5" t="n">
        <v>100000</v>
      </c>
      <c r="AL9" s="5" t="n">
        <v>66680</v>
      </c>
      <c r="AM9" s="5" t="n">
        <v>200000</v>
      </c>
    </row>
    <row r="10" spans="1:44">
      <c r="A10" s="4" t="s">
        <v>393</v>
      </c>
      <c r="C10" s="8" t="n">
        <v>0.15</v>
      </c>
      <c r="G10" s="4" t="s">
        <v>340</v>
      </c>
      <c r="I10" s="4" t="s">
        <v>344</v>
      </c>
      <c r="P10" s="6" t="n">
        <v>2</v>
      </c>
      <c r="Q10" s="6" t="n">
        <v>4</v>
      </c>
      <c r="S10" s="6" t="n">
        <v>2</v>
      </c>
      <c r="U10" s="4" t="s">
        <v>390</v>
      </c>
      <c r="V10" s="4" t="s">
        <v>344</v>
      </c>
      <c r="W10" s="4" t="s">
        <v>344</v>
      </c>
      <c r="X10" s="4" t="s">
        <v>344</v>
      </c>
      <c r="Y10" s="4" t="s">
        <v>344</v>
      </c>
      <c r="Z10" s="4" t="s">
        <v>344</v>
      </c>
      <c r="AA10" s="4" t="s">
        <v>344</v>
      </c>
      <c r="AC10" s="8" t="n">
        <v>0.25</v>
      </c>
      <c r="AE10" s="8" t="n">
        <v>0.15</v>
      </c>
      <c r="AF10" s="4" t="s">
        <v>340</v>
      </c>
      <c r="AG10" s="6" t="n">
        <v>62500</v>
      </c>
      <c r="AJ10" s="4" t="s">
        <v>340</v>
      </c>
      <c r="AL10" s="4" t="s">
        <v>340</v>
      </c>
      <c r="AM10" s="4" t="s">
        <v>340</v>
      </c>
    </row>
    <row r="11" spans="1:44">
      <c r="A11" s="4" t="s">
        <v>275</v>
      </c>
      <c r="AP11" s="5" t="n">
        <v>200000</v>
      </c>
    </row>
    <row r="12" spans="1:44">
      <c r="A12" s="4" t="s">
        <v>276</v>
      </c>
      <c r="AP12" s="6" t="n">
        <v>40000</v>
      </c>
    </row>
    <row r="13" spans="1:44">
      <c r="A13" s="4" t="s">
        <v>394</v>
      </c>
      <c r="C13" s="6" t="n">
        <v>315000</v>
      </c>
      <c r="G13" s="6" t="n">
        <v>170000</v>
      </c>
      <c r="I13" s="6" t="n">
        <v>16000</v>
      </c>
    </row>
    <row r="14" spans="1:44">
      <c r="A14" s="4" t="s">
        <v>395</v>
      </c>
      <c r="B14" s="6" t="n">
        <v>166667</v>
      </c>
    </row>
    <row r="15" spans="1:44">
      <c r="A15" s="4" t="s">
        <v>396</v>
      </c>
      <c r="T15" s="5" t="n">
        <v>2500000</v>
      </c>
    </row>
    <row r="16" spans="1:44">
      <c r="A16" s="4" t="s">
        <v>397</v>
      </c>
      <c r="T16" s="5" t="n">
        <v>521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8</v>
      </c>
      <c r="B1" s="2" t="s">
        <v>35</v>
      </c>
      <c r="C1" s="2" t="s">
        <v>36</v>
      </c>
    </row>
    <row r="2" spans="1:3">
      <c r="A2" s="3" t="s">
        <v>399</v>
      </c>
    </row>
    <row r="3" spans="1:3">
      <c r="A3" s="4" t="s">
        <v>400</v>
      </c>
      <c r="B3" s="6" t="n">
        <v>654000</v>
      </c>
      <c r="C3" s="6" t="n">
        <v>603214</v>
      </c>
    </row>
    <row r="4" spans="1:3">
      <c r="A4" s="4" t="s">
        <v>401</v>
      </c>
      <c r="B4" s="5" t="n">
        <v>-654000</v>
      </c>
      <c r="C4" s="5" t="n">
        <v>-603214</v>
      </c>
    </row>
    <row r="5" spans="1:3">
      <c r="A5" s="4" t="s">
        <v>402</v>
      </c>
      <c r="B5" s="6" t="n">
        <v>0</v>
      </c>
      <c r="C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6</v>
      </c>
    </row>
    <row r="3" spans="1:3">
      <c r="A3" s="3" t="s">
        <v>172</v>
      </c>
    </row>
    <row r="4" spans="1:3">
      <c r="A4" s="4" t="s">
        <v>404</v>
      </c>
      <c r="B4" s="6" t="n">
        <v>225565</v>
      </c>
      <c r="C4" s="6" t="n">
        <v>14140</v>
      </c>
    </row>
    <row r="5" spans="1:3">
      <c r="A5" s="4" t="s">
        <v>405</v>
      </c>
      <c r="B5" s="5" t="n">
        <v>187601</v>
      </c>
      <c r="C5" s="5" t="n">
        <v>87794</v>
      </c>
    </row>
    <row r="6" spans="1:3">
      <c r="A6" s="4" t="s">
        <v>406</v>
      </c>
      <c r="B6" s="5" t="n">
        <v>97366</v>
      </c>
      <c r="C6" s="5" t="n">
        <v>11678</v>
      </c>
    </row>
    <row r="7" spans="1:3">
      <c r="A7" s="4" t="s">
        <v>407</v>
      </c>
      <c r="B7" s="5" t="n">
        <v>64648</v>
      </c>
      <c r="C7" s="5" t="n">
        <v>23462</v>
      </c>
    </row>
    <row r="8" spans="1:3">
      <c r="A8" s="4" t="s">
        <v>408</v>
      </c>
      <c r="B8" s="5" t="n">
        <v>50235</v>
      </c>
      <c r="C8" s="4" t="s">
        <v>409</v>
      </c>
    </row>
    <row r="9" spans="1:3">
      <c r="A9" s="4" t="s">
        <v>410</v>
      </c>
      <c r="B9" s="5" t="n">
        <v>46777</v>
      </c>
      <c r="C9" s="5" t="n">
        <v>10337</v>
      </c>
    </row>
    <row r="10" spans="1:3">
      <c r="A10" s="4" t="s">
        <v>411</v>
      </c>
      <c r="B10" s="5" t="n">
        <v>12236</v>
      </c>
      <c r="C10" s="5" t="n">
        <v>4147</v>
      </c>
    </row>
    <row r="11" spans="1:3">
      <c r="A11" s="4" t="s">
        <v>89</v>
      </c>
      <c r="B11" s="5" t="n">
        <v>12115</v>
      </c>
      <c r="C11" s="5" t="n">
        <v>665</v>
      </c>
    </row>
    <row r="12" spans="1:3">
      <c r="A12" s="4" t="s">
        <v>412</v>
      </c>
      <c r="B12" s="6" t="n">
        <v>696543</v>
      </c>
      <c r="C12" s="6" t="n">
        <v>1522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Q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s>
  <sheetData>
    <row r="1" spans="1:43">
      <c r="A1" s="1" t="s">
        <v>413</v>
      </c>
      <c r="B1" s="2" t="s">
        <v>346</v>
      </c>
      <c r="C1" s="2" t="s">
        <v>347</v>
      </c>
      <c r="D1" s="2" t="s">
        <v>348</v>
      </c>
      <c r="E1" s="2" t="s">
        <v>349</v>
      </c>
      <c r="F1" s="2" t="s">
        <v>350</v>
      </c>
      <c r="G1" s="2" t="s">
        <v>351</v>
      </c>
      <c r="H1" s="2" t="s">
        <v>352</v>
      </c>
      <c r="I1" s="2" t="s">
        <v>353</v>
      </c>
      <c r="J1" s="2" t="s">
        <v>354</v>
      </c>
      <c r="K1" s="2" t="s">
        <v>355</v>
      </c>
      <c r="L1" s="2" t="s">
        <v>356</v>
      </c>
      <c r="M1" s="2" t="s">
        <v>35</v>
      </c>
      <c r="N1" s="2" t="s">
        <v>357</v>
      </c>
      <c r="O1" s="2" t="s">
        <v>358</v>
      </c>
      <c r="P1" s="2" t="s">
        <v>359</v>
      </c>
      <c r="Q1" s="2" t="s">
        <v>360</v>
      </c>
      <c r="R1" s="2" t="s">
        <v>361</v>
      </c>
      <c r="S1" s="2" t="s">
        <v>362</v>
      </c>
      <c r="T1" s="2" t="s">
        <v>363</v>
      </c>
      <c r="U1" s="2" t="s">
        <v>364</v>
      </c>
      <c r="V1" s="2" t="s">
        <v>365</v>
      </c>
      <c r="W1" s="2" t="s">
        <v>366</v>
      </c>
      <c r="X1" s="2" t="s">
        <v>367</v>
      </c>
      <c r="Y1" s="2" t="s">
        <v>368</v>
      </c>
      <c r="Z1" s="2" t="s">
        <v>369</v>
      </c>
      <c r="AA1" s="2" t="s">
        <v>36</v>
      </c>
      <c r="AB1" s="2" t="s">
        <v>370</v>
      </c>
      <c r="AC1" s="2" t="s">
        <v>371</v>
      </c>
      <c r="AD1" s="2" t="s">
        <v>372</v>
      </c>
      <c r="AE1" s="2" t="s">
        <v>373</v>
      </c>
      <c r="AF1" s="2" t="s">
        <v>374</v>
      </c>
      <c r="AG1" s="2" t="s">
        <v>375</v>
      </c>
      <c r="AH1" s="2" t="s">
        <v>376</v>
      </c>
      <c r="AI1" s="2" t="s">
        <v>377</v>
      </c>
      <c r="AJ1" s="2" t="s">
        <v>378</v>
      </c>
      <c r="AK1" s="2" t="s">
        <v>379</v>
      </c>
      <c r="AL1" s="2" t="s">
        <v>380</v>
      </c>
      <c r="AM1" s="2" t="s">
        <v>291</v>
      </c>
      <c r="AN1" s="2" t="s">
        <v>381</v>
      </c>
      <c r="AO1" s="2" t="s">
        <v>273</v>
      </c>
      <c r="AP1" s="2" t="s">
        <v>382</v>
      </c>
      <c r="AQ1" s="2" t="s">
        <v>383</v>
      </c>
    </row>
    <row r="2" spans="1:43">
      <c r="A2" s="3" t="s">
        <v>180</v>
      </c>
    </row>
    <row r="3" spans="1:43">
      <c r="A3" s="4" t="s">
        <v>384</v>
      </c>
      <c r="C3" s="5" t="n">
        <v>20000</v>
      </c>
      <c r="E3" s="5" t="n">
        <v>250000</v>
      </c>
      <c r="I3" s="5" t="n">
        <v>120000</v>
      </c>
      <c r="AA3" s="5" t="n">
        <v>40440</v>
      </c>
      <c r="AD3" s="5" t="n">
        <v>400000</v>
      </c>
      <c r="AH3" s="5" t="n">
        <v>100000</v>
      </c>
      <c r="AJ3" s="5" t="n">
        <v>550000</v>
      </c>
      <c r="AM3" s="5" t="n">
        <v>300000</v>
      </c>
      <c r="AO3" s="5" t="n">
        <v>60000</v>
      </c>
      <c r="AP3" s="5" t="n">
        <v>106000</v>
      </c>
    </row>
    <row r="4" spans="1:43">
      <c r="A4" s="4" t="s">
        <v>385</v>
      </c>
      <c r="C4" s="6" t="n">
        <v>16000</v>
      </c>
      <c r="E4" s="6" t="n">
        <v>185625</v>
      </c>
      <c r="I4" s="6" t="n">
        <v>84706</v>
      </c>
      <c r="AA4" s="6" t="n">
        <v>32352</v>
      </c>
      <c r="AD4" s="6" t="n">
        <v>60000</v>
      </c>
      <c r="AH4" s="6" t="n">
        <v>25000</v>
      </c>
      <c r="AJ4" s="6" t="n">
        <v>137500</v>
      </c>
      <c r="AM4" s="6" t="n">
        <v>60000</v>
      </c>
      <c r="AO4" s="6" t="n">
        <v>12000</v>
      </c>
      <c r="AP4" s="6" t="n">
        <v>21200</v>
      </c>
    </row>
    <row r="5" spans="1:43">
      <c r="A5" s="4" t="s">
        <v>386</v>
      </c>
      <c r="D5" s="5" t="n">
        <v>25000</v>
      </c>
      <c r="G5" s="5" t="n">
        <v>100000</v>
      </c>
      <c r="J5" s="5" t="n">
        <v>15500</v>
      </c>
      <c r="K5" s="5" t="n">
        <v>66667</v>
      </c>
      <c r="L5" s="5" t="n">
        <v>21000</v>
      </c>
      <c r="M5" s="5" t="n">
        <v>44800</v>
      </c>
      <c r="N5" s="5" t="n">
        <v>416500</v>
      </c>
      <c r="O5" s="5" t="n">
        <v>4000</v>
      </c>
      <c r="P5" s="5" t="n">
        <v>20000</v>
      </c>
      <c r="Q5" s="5" t="n">
        <v>300000</v>
      </c>
      <c r="R5" s="5" t="n">
        <v>10000</v>
      </c>
      <c r="T5" s="5" t="n">
        <v>5000</v>
      </c>
      <c r="U5" s="5" t="n">
        <v>100000</v>
      </c>
      <c r="V5" s="5" t="n">
        <v>200000</v>
      </c>
      <c r="W5" s="5" t="n">
        <v>400000</v>
      </c>
      <c r="X5" s="5" t="n">
        <v>100000</v>
      </c>
      <c r="Y5" s="5" t="n">
        <v>40000</v>
      </c>
      <c r="Z5" s="5" t="n">
        <v>800000</v>
      </c>
      <c r="AB5" s="5" t="n">
        <v>600000</v>
      </c>
      <c r="AC5" s="5" t="n">
        <v>92000</v>
      </c>
      <c r="AD5" s="5" t="n">
        <v>2896857</v>
      </c>
      <c r="AE5" s="5" t="n">
        <v>4136667</v>
      </c>
      <c r="AG5" s="5" t="n">
        <v>360000</v>
      </c>
      <c r="AI5" s="5" t="n">
        <v>100000</v>
      </c>
      <c r="AK5" s="5" t="n">
        <v>66680</v>
      </c>
      <c r="AL5" s="5" t="n">
        <v>200000</v>
      </c>
      <c r="AM5" s="5" t="n">
        <v>466680</v>
      </c>
      <c r="AN5" s="5" t="n">
        <v>266666</v>
      </c>
      <c r="AQ5" s="5" t="n">
        <v>60000</v>
      </c>
    </row>
    <row r="6" spans="1:43">
      <c r="A6" s="4" t="s">
        <v>387</v>
      </c>
      <c r="D6" s="6" t="n">
        <v>5000</v>
      </c>
      <c r="G6" s="6" t="n">
        <v>20000</v>
      </c>
      <c r="L6" s="6" t="n">
        <v>25000</v>
      </c>
      <c r="M6" s="6" t="n">
        <v>56000</v>
      </c>
    </row>
    <row r="7" spans="1:43">
      <c r="A7" s="4" t="s">
        <v>388</v>
      </c>
      <c r="D7" s="4" t="s">
        <v>389</v>
      </c>
      <c r="G7" s="4" t="s">
        <v>389</v>
      </c>
      <c r="J7" s="4" t="s">
        <v>344</v>
      </c>
      <c r="K7" s="4" t="s">
        <v>340</v>
      </c>
      <c r="L7" s="8" t="n">
        <v>1.25</v>
      </c>
      <c r="M7" s="8" t="n">
        <v>1.25</v>
      </c>
      <c r="N7" s="4" t="s">
        <v>340</v>
      </c>
      <c r="O7" s="8" t="n">
        <v>1.25</v>
      </c>
      <c r="P7" s="8" t="n">
        <v>1.25</v>
      </c>
      <c r="Q7" s="4" t="s">
        <v>344</v>
      </c>
      <c r="R7" s="4" t="s">
        <v>344</v>
      </c>
      <c r="T7" s="4" t="s">
        <v>390</v>
      </c>
      <c r="U7" s="4" t="s">
        <v>344</v>
      </c>
      <c r="V7" s="4" t="s">
        <v>344</v>
      </c>
      <c r="W7" s="4" t="s">
        <v>344</v>
      </c>
      <c r="X7" s="4" t="s">
        <v>344</v>
      </c>
      <c r="Y7" s="4" t="s">
        <v>344</v>
      </c>
      <c r="Z7" s="4" t="s">
        <v>344</v>
      </c>
      <c r="AB7" s="8" t="n">
        <v>0.25</v>
      </c>
      <c r="AC7" s="4" t="s">
        <v>344</v>
      </c>
      <c r="AD7" s="4" t="s">
        <v>340</v>
      </c>
      <c r="AE7" s="4" t="s">
        <v>340</v>
      </c>
      <c r="AG7" s="4" t="s">
        <v>340</v>
      </c>
      <c r="AI7" s="8" t="n">
        <v>0.15</v>
      </c>
      <c r="AK7" s="8" t="n">
        <v>0.15</v>
      </c>
      <c r="AL7" s="8" t="n">
        <v>0.15</v>
      </c>
      <c r="AM7" s="4" t="s">
        <v>340</v>
      </c>
      <c r="AN7" s="4" t="s">
        <v>340</v>
      </c>
      <c r="AQ7" s="4" t="s">
        <v>391</v>
      </c>
    </row>
    <row r="8" spans="1:43">
      <c r="A8" s="4" t="s">
        <v>392</v>
      </c>
      <c r="K8" s="5" t="n">
        <v>66667</v>
      </c>
      <c r="O8" s="5" t="n">
        <v>4000</v>
      </c>
      <c r="P8" s="5" t="n">
        <v>20000</v>
      </c>
      <c r="R8" s="5" t="n">
        <v>100000</v>
      </c>
      <c r="T8" s="5" t="n">
        <v>5000</v>
      </c>
      <c r="U8" s="5" t="n">
        <v>100000</v>
      </c>
      <c r="V8" s="5" t="n">
        <v>200000</v>
      </c>
      <c r="W8" s="5" t="n">
        <v>400000</v>
      </c>
      <c r="X8" s="5" t="n">
        <v>100000</v>
      </c>
      <c r="Y8" s="5" t="n">
        <v>40000</v>
      </c>
      <c r="Z8" s="5" t="n">
        <v>800000</v>
      </c>
      <c r="AB8" s="5" t="n">
        <v>600000</v>
      </c>
      <c r="AD8" s="5" t="n">
        <v>2896857</v>
      </c>
      <c r="AE8" s="5" t="n">
        <v>4136667</v>
      </c>
      <c r="AF8" s="5" t="n">
        <v>250000</v>
      </c>
      <c r="AI8" s="5" t="n">
        <v>100000</v>
      </c>
      <c r="AK8" s="5" t="n">
        <v>66680</v>
      </c>
      <c r="AL8" s="5" t="n">
        <v>200000</v>
      </c>
    </row>
    <row r="9" spans="1:43">
      <c r="A9" s="4" t="s">
        <v>393</v>
      </c>
      <c r="B9" s="8" t="n">
        <v>0.15</v>
      </c>
      <c r="F9" s="4" t="s">
        <v>340</v>
      </c>
      <c r="H9" s="4" t="s">
        <v>344</v>
      </c>
      <c r="O9" s="6" t="n">
        <v>2</v>
      </c>
      <c r="P9" s="6" t="n">
        <v>4</v>
      </c>
      <c r="R9" s="6" t="n">
        <v>2</v>
      </c>
      <c r="T9" s="4" t="s">
        <v>390</v>
      </c>
      <c r="U9" s="4" t="s">
        <v>344</v>
      </c>
      <c r="V9" s="4" t="s">
        <v>344</v>
      </c>
      <c r="W9" s="4" t="s">
        <v>344</v>
      </c>
      <c r="X9" s="4" t="s">
        <v>344</v>
      </c>
      <c r="Y9" s="4" t="s">
        <v>344</v>
      </c>
      <c r="Z9" s="4" t="s">
        <v>344</v>
      </c>
      <c r="AB9" s="8" t="n">
        <v>0.25</v>
      </c>
      <c r="AD9" s="8" t="n">
        <v>0.15</v>
      </c>
      <c r="AE9" s="4" t="s">
        <v>340</v>
      </c>
      <c r="AF9" s="6" t="n">
        <v>62500</v>
      </c>
      <c r="AI9" s="4" t="s">
        <v>340</v>
      </c>
      <c r="AK9" s="4" t="s">
        <v>340</v>
      </c>
      <c r="AL9" s="4" t="s">
        <v>340</v>
      </c>
    </row>
    <row r="10" spans="1:43">
      <c r="A10" s="4" t="s">
        <v>396</v>
      </c>
      <c r="S10" s="5" t="n">
        <v>2500000</v>
      </c>
    </row>
    <row r="11" spans="1:43">
      <c r="A11" s="4" t="s">
        <v>397</v>
      </c>
      <c r="S11" s="5" t="n">
        <v>52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2028662</v>
      </c>
      <c r="C4" s="6" t="n">
        <v>837932</v>
      </c>
    </row>
    <row r="5" spans="1:3">
      <c r="A5" s="3" t="s">
        <v>88</v>
      </c>
    </row>
    <row r="6" spans="1:3">
      <c r="A6" s="4" t="s">
        <v>89</v>
      </c>
      <c r="B6" s="5" t="n">
        <v>12115</v>
      </c>
      <c r="C6" s="5" t="n">
        <v>665</v>
      </c>
    </row>
    <row r="7" spans="1:3">
      <c r="A7" s="4" t="s">
        <v>90</v>
      </c>
      <c r="B7" s="5" t="n">
        <v>79328</v>
      </c>
      <c r="C7" s="5" t="n">
        <v>0</v>
      </c>
    </row>
    <row r="8" spans="1:3">
      <c r="A8" s="4" t="s">
        <v>91</v>
      </c>
      <c r="B8" s="5" t="n">
        <v>268169</v>
      </c>
      <c r="C8" s="5" t="n">
        <v>254851</v>
      </c>
    </row>
    <row r="9" spans="1:3">
      <c r="A9" s="4" t="s">
        <v>92</v>
      </c>
      <c r="B9" s="5" t="n">
        <v>0</v>
      </c>
      <c r="C9" s="5" t="n">
        <v>26015</v>
      </c>
    </row>
    <row r="10" spans="1:3">
      <c r="A10" s="4" t="s">
        <v>93</v>
      </c>
      <c r="B10" s="5" t="n">
        <v>0</v>
      </c>
      <c r="C10" s="5" t="n">
        <v>28051</v>
      </c>
    </row>
    <row r="11" spans="1:3">
      <c r="A11" s="4" t="s">
        <v>94</v>
      </c>
      <c r="B11" s="5" t="n">
        <v>52614</v>
      </c>
      <c r="C11" s="5" t="n">
        <v>0</v>
      </c>
    </row>
    <row r="12" spans="1:3">
      <c r="A12" s="3" t="s">
        <v>95</v>
      </c>
    </row>
    <row r="13" spans="1:3">
      <c r="A13" s="4" t="s">
        <v>96</v>
      </c>
      <c r="B13" s="5" t="n">
        <v>-14826</v>
      </c>
      <c r="C13" s="5" t="n">
        <v>-302</v>
      </c>
    </row>
    <row r="14" spans="1:3">
      <c r="A14" s="4" t="s">
        <v>97</v>
      </c>
      <c r="B14" s="5" t="n">
        <v>4664</v>
      </c>
      <c r="C14" s="5" t="n">
        <v>24792</v>
      </c>
    </row>
    <row r="15" spans="1:3">
      <c r="A15" s="4" t="s">
        <v>98</v>
      </c>
      <c r="B15" s="5" t="n">
        <v>219339</v>
      </c>
      <c r="C15" s="5" t="n">
        <v>21534</v>
      </c>
    </row>
    <row r="16" spans="1:3">
      <c r="A16" s="4" t="s">
        <v>49</v>
      </c>
      <c r="B16" s="5" t="n">
        <v>36801</v>
      </c>
      <c r="C16" s="5" t="n">
        <v>4</v>
      </c>
    </row>
    <row r="17" spans="1:3">
      <c r="A17" s="4" t="s">
        <v>99</v>
      </c>
      <c r="B17" s="5" t="n">
        <v>-1370458</v>
      </c>
      <c r="C17" s="5" t="n">
        <v>-482322</v>
      </c>
    </row>
    <row r="18" spans="1:3">
      <c r="A18" s="3" t="s">
        <v>100</v>
      </c>
    </row>
    <row r="19" spans="1:3">
      <c r="A19" s="4" t="s">
        <v>101</v>
      </c>
      <c r="B19" s="5" t="n">
        <v>0</v>
      </c>
      <c r="C19" s="5" t="n">
        <v>-3554</v>
      </c>
    </row>
    <row r="20" spans="1:3">
      <c r="A20" s="4" t="s">
        <v>102</v>
      </c>
      <c r="B20" s="5" t="n">
        <v>-78169</v>
      </c>
      <c r="C20" s="5" t="n">
        <v>-71578</v>
      </c>
    </row>
    <row r="21" spans="1:3">
      <c r="A21" s="4" t="s">
        <v>103</v>
      </c>
      <c r="B21" s="5" t="n">
        <v>-2645</v>
      </c>
      <c r="C21" s="5" t="n">
        <v>-32046</v>
      </c>
    </row>
    <row r="22" spans="1:3">
      <c r="A22" s="4" t="s">
        <v>104</v>
      </c>
      <c r="B22" s="5" t="n">
        <v>-80814</v>
      </c>
      <c r="C22" s="5" t="n">
        <v>-107178</v>
      </c>
    </row>
    <row r="23" spans="1:3">
      <c r="A23" s="3" t="s">
        <v>105</v>
      </c>
    </row>
    <row r="24" spans="1:3">
      <c r="A24" s="4" t="s">
        <v>106</v>
      </c>
      <c r="B24" s="5" t="n">
        <v>0</v>
      </c>
      <c r="C24" s="5" t="n">
        <v>-60000</v>
      </c>
    </row>
    <row r="25" spans="1:3">
      <c r="A25" s="4" t="s">
        <v>107</v>
      </c>
      <c r="B25" s="5" t="n">
        <v>251602</v>
      </c>
      <c r="C25" s="5" t="n">
        <v>0</v>
      </c>
    </row>
    <row r="26" spans="1:3">
      <c r="A26" s="4" t="s">
        <v>108</v>
      </c>
      <c r="B26" s="5" t="n">
        <v>651485</v>
      </c>
      <c r="C26" s="5" t="n">
        <v>1166433</v>
      </c>
    </row>
    <row r="27" spans="1:3">
      <c r="A27" s="4" t="s">
        <v>109</v>
      </c>
      <c r="B27" s="5" t="n">
        <v>322</v>
      </c>
      <c r="C27" s="5" t="n">
        <v>-18745</v>
      </c>
    </row>
    <row r="28" spans="1:3">
      <c r="A28" s="4" t="s">
        <v>110</v>
      </c>
      <c r="B28" s="5" t="n">
        <v>101920</v>
      </c>
      <c r="C28" s="5" t="n">
        <v>0</v>
      </c>
    </row>
    <row r="29" spans="1:3">
      <c r="A29" s="4" t="s">
        <v>111</v>
      </c>
      <c r="B29" s="5" t="n">
        <v>1005329</v>
      </c>
      <c r="C29" s="5" t="n">
        <v>1087688</v>
      </c>
    </row>
    <row r="30" spans="1:3">
      <c r="A30" s="4" t="s">
        <v>112</v>
      </c>
      <c r="B30" s="5" t="n">
        <v>-445943</v>
      </c>
      <c r="C30" s="5" t="n">
        <v>498188</v>
      </c>
    </row>
    <row r="31" spans="1:3">
      <c r="A31" s="4" t="s">
        <v>113</v>
      </c>
      <c r="B31" s="5" t="n">
        <v>546110</v>
      </c>
      <c r="C31" s="5" t="n">
        <v>47922</v>
      </c>
    </row>
    <row r="32" spans="1:3">
      <c r="A32" s="4" t="s">
        <v>114</v>
      </c>
      <c r="C32" s="5" t="n">
        <v>546110</v>
      </c>
    </row>
    <row r="33" spans="1:3">
      <c r="A33" s="3" t="s">
        <v>115</v>
      </c>
    </row>
    <row r="34" spans="1:3">
      <c r="A34" s="4" t="s">
        <v>116</v>
      </c>
      <c r="B34" s="6" t="n">
        <v>25000</v>
      </c>
      <c r="C3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0"/>
    <col customWidth="1" max="6" min="6" width="24"/>
    <col customWidth="1" max="7" min="7" width="12"/>
  </cols>
  <sheetData>
    <row r="1" spans="1:7">
      <c r="A1" s="1" t="s">
        <v>117</v>
      </c>
      <c r="B1" s="2" t="s">
        <v>118</v>
      </c>
      <c r="C1" s="2" t="s">
        <v>54</v>
      </c>
      <c r="D1" s="2" t="s">
        <v>119</v>
      </c>
      <c r="E1" s="2" t="s">
        <v>57</v>
      </c>
      <c r="F1" s="2" t="s">
        <v>55</v>
      </c>
      <c r="G1" s="2" t="s">
        <v>120</v>
      </c>
    </row>
    <row r="2" spans="1:7">
      <c r="A2" s="4" t="s">
        <v>121</v>
      </c>
      <c r="B2" s="5" t="n">
        <v>70105514</v>
      </c>
    </row>
    <row r="3" spans="1:7">
      <c r="A3" s="4" t="s">
        <v>122</v>
      </c>
      <c r="B3" s="6" t="n">
        <v>70106</v>
      </c>
      <c r="C3" s="6" t="n">
        <v>955015</v>
      </c>
      <c r="D3" s="6" t="n">
        <v>0</v>
      </c>
      <c r="E3" s="6" t="n">
        <v>-936228</v>
      </c>
      <c r="F3" s="6" t="n">
        <v>-300</v>
      </c>
      <c r="G3" s="6" t="n">
        <v>88593</v>
      </c>
    </row>
    <row r="4" spans="1:7">
      <c r="A4" s="4" t="s">
        <v>123</v>
      </c>
      <c r="B4" s="5" t="n">
        <v>8322504</v>
      </c>
    </row>
    <row r="5" spans="1:7">
      <c r="A5" s="4" t="s">
        <v>124</v>
      </c>
      <c r="B5" s="6" t="n">
        <v>8322</v>
      </c>
      <c r="C5" s="5" t="n">
        <v>1188111</v>
      </c>
      <c r="D5" s="5" t="n">
        <v>0</v>
      </c>
      <c r="E5" s="5" t="n">
        <v>0</v>
      </c>
      <c r="F5" s="5" t="n">
        <v>-30000</v>
      </c>
      <c r="G5" s="5" t="n">
        <v>1166433</v>
      </c>
    </row>
    <row r="6" spans="1:7">
      <c r="A6" s="4" t="s">
        <v>125</v>
      </c>
      <c r="B6" s="5" t="n">
        <v>1340440</v>
      </c>
    </row>
    <row r="7" spans="1:7">
      <c r="A7" s="4" t="s">
        <v>126</v>
      </c>
      <c r="B7" s="6" t="n">
        <v>1340</v>
      </c>
      <c r="C7" s="5" t="n">
        <v>253511</v>
      </c>
      <c r="D7" s="5" t="n">
        <v>0</v>
      </c>
      <c r="E7" s="5" t="n">
        <v>0</v>
      </c>
      <c r="F7" s="5" t="n">
        <v>0</v>
      </c>
      <c r="G7" s="5" t="n">
        <v>254851</v>
      </c>
    </row>
    <row r="8" spans="1:7">
      <c r="A8" s="4" t="s">
        <v>127</v>
      </c>
      <c r="B8" s="6" t="n">
        <v>0</v>
      </c>
      <c r="C8" s="5" t="n">
        <v>0</v>
      </c>
      <c r="D8" s="5" t="n">
        <v>0</v>
      </c>
      <c r="E8" s="5" t="n">
        <v>-837932</v>
      </c>
      <c r="F8" s="5" t="n">
        <v>0</v>
      </c>
      <c r="G8" s="5" t="n">
        <v>837932</v>
      </c>
    </row>
    <row r="9" spans="1:7">
      <c r="A9" s="4" t="s">
        <v>128</v>
      </c>
      <c r="B9" s="5" t="n">
        <v>79768458</v>
      </c>
    </row>
    <row r="10" spans="1:7">
      <c r="A10" s="4" t="s">
        <v>129</v>
      </c>
      <c r="B10" s="6" t="n">
        <v>79768</v>
      </c>
      <c r="C10" s="5" t="n">
        <v>2396637</v>
      </c>
      <c r="E10" s="5" t="n">
        <v>-1774160</v>
      </c>
      <c r="F10" s="5" t="n">
        <v>-30300</v>
      </c>
      <c r="G10" s="5" t="n">
        <v>671945</v>
      </c>
    </row>
    <row r="11" spans="1:7">
      <c r="A11" s="4" t="s">
        <v>123</v>
      </c>
      <c r="B11" s="5" t="n">
        <v>2296967</v>
      </c>
    </row>
    <row r="12" spans="1:7">
      <c r="A12" s="4" t="s">
        <v>124</v>
      </c>
      <c r="B12" s="6" t="n">
        <v>2297</v>
      </c>
      <c r="C12" s="5" t="n">
        <v>618888</v>
      </c>
      <c r="D12" s="5" t="n">
        <v>0</v>
      </c>
      <c r="E12" s="5" t="n">
        <v>0</v>
      </c>
      <c r="F12" s="5" t="n">
        <v>30300</v>
      </c>
      <c r="G12" s="5" t="n">
        <v>651485</v>
      </c>
    </row>
    <row r="13" spans="1:7">
      <c r="A13" s="4" t="s">
        <v>125</v>
      </c>
      <c r="B13" s="5" t="n">
        <v>690000</v>
      </c>
    </row>
    <row r="14" spans="1:7">
      <c r="A14" s="4" t="s">
        <v>126</v>
      </c>
      <c r="B14" s="6" t="n">
        <v>690</v>
      </c>
      <c r="C14" s="5" t="n">
        <v>410310</v>
      </c>
      <c r="D14" s="5" t="n">
        <v>0</v>
      </c>
      <c r="E14" s="5" t="n">
        <v>0</v>
      </c>
      <c r="F14" s="5" t="n">
        <v>0</v>
      </c>
      <c r="G14" s="5" t="n">
        <v>411000</v>
      </c>
    </row>
    <row r="15" spans="1:7">
      <c r="A15" s="4" t="s">
        <v>130</v>
      </c>
      <c r="B15" s="5" t="n">
        <v>825834</v>
      </c>
    </row>
    <row r="16" spans="1:7">
      <c r="A16" s="4" t="s">
        <v>131</v>
      </c>
      <c r="B16" s="6" t="n">
        <v>826</v>
      </c>
      <c r="C16" s="5" t="n">
        <v>101094</v>
      </c>
      <c r="D16" s="5" t="n">
        <v>0</v>
      </c>
      <c r="E16" s="5" t="n">
        <v>0</v>
      </c>
      <c r="F16" s="5" t="n">
        <v>0</v>
      </c>
      <c r="G16" s="5" t="n">
        <v>101920</v>
      </c>
    </row>
    <row r="17" spans="1:7">
      <c r="A17" s="4" t="s">
        <v>132</v>
      </c>
      <c r="B17" s="5" t="n">
        <v>0</v>
      </c>
      <c r="C17" s="5" t="n">
        <v>79328</v>
      </c>
      <c r="D17" s="5" t="n">
        <v>0</v>
      </c>
      <c r="E17" s="5" t="n">
        <v>0</v>
      </c>
      <c r="F17" s="5" t="n">
        <v>0</v>
      </c>
      <c r="G17" s="5" t="n">
        <v>79328</v>
      </c>
    </row>
    <row r="18" spans="1:7">
      <c r="A18" s="4" t="s">
        <v>119</v>
      </c>
      <c r="B18" s="5" t="n">
        <v>0</v>
      </c>
      <c r="C18" s="5" t="n">
        <v>0</v>
      </c>
      <c r="D18" s="5" t="n">
        <v>379102</v>
      </c>
      <c r="E18" s="5" t="n">
        <v>0</v>
      </c>
      <c r="F18" s="5" t="n">
        <v>0</v>
      </c>
      <c r="G18" s="5" t="n">
        <v>379102</v>
      </c>
    </row>
    <row r="19" spans="1:7">
      <c r="A19" s="4" t="s">
        <v>127</v>
      </c>
      <c r="B19" s="6" t="n">
        <v>0</v>
      </c>
      <c r="C19" s="5" t="n">
        <v>0</v>
      </c>
      <c r="D19" s="5" t="n">
        <v>0</v>
      </c>
      <c r="E19" s="5" t="n">
        <v>-2028662</v>
      </c>
      <c r="F19" s="5" t="n">
        <v>0</v>
      </c>
      <c r="G19" s="6" t="n">
        <v>2028662</v>
      </c>
    </row>
    <row r="20" spans="1:7">
      <c r="A20" s="4" t="s">
        <v>133</v>
      </c>
      <c r="B20" s="5" t="n">
        <v>83581259</v>
      </c>
    </row>
    <row r="21" spans="1:7">
      <c r="A21" s="4" t="s">
        <v>134</v>
      </c>
      <c r="B21" s="6" t="n">
        <v>83581</v>
      </c>
      <c r="C21" s="6" t="n">
        <v>3606257</v>
      </c>
      <c r="D21" s="6" t="n">
        <v>379102</v>
      </c>
      <c r="E21" s="6" t="n">
        <v>-3802822</v>
      </c>
      <c r="F2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06:30Z</dcterms:created>
  <dcterms:modified xmlns:dcterms="http://purl.org/dc/terms/" xmlns:xsi="http://www.w3.org/2001/XMLSchema-instance" xsi:type="dcterms:W3CDTF">2018-11-15T16:06:30Z</dcterms:modified>
</cp:coreProperties>
</file>